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usiness" sheetId="9" r:id="rId9"/>
    <s:sheet name="Summary of Significant Accounti" sheetId="10" r:id="rId10"/>
    <s:sheet name="Balance Sheet Components" sheetId="11" r:id="rId11"/>
    <s:sheet name="Investments in Unconsolidated E" sheetId="12" r:id="rId12"/>
    <s:sheet name="Commitments and Contingencies" sheetId="13" r:id="rId13"/>
    <s:sheet name="Stock-based Compensation" sheetId="14" r:id="rId14"/>
    <s:sheet name="Net Loss Per Share of Common St" sheetId="15" r:id="rId15"/>
    <s:sheet name="Income Taxes" sheetId="16" r:id="rId16"/>
    <s:sheet name="Subsequent Events" sheetId="17" r:id="rId17"/>
    <s:sheet name="Summary of Significant Accoun18" sheetId="18" r:id="rId18"/>
    <s:sheet name="Summary of Significant Accoun19" sheetId="19" r:id="rId19"/>
    <s:sheet name="Balance Sheet Components (Table" sheetId="20" r:id="rId20"/>
    <s:sheet name="Investments in Unconsolidated21" sheetId="21" r:id="rId21"/>
    <s:sheet name="Commitments and Contingencies (" sheetId="22" r:id="rId22"/>
    <s:sheet name="Stock-based Compensation (Table" sheetId="23" r:id="rId23"/>
    <s:sheet name="Net Loss Per Share of Common 24" sheetId="24" r:id="rId24"/>
    <s:sheet name="Income Taxes (Tables)" sheetId="25" r:id="rId25"/>
    <s:sheet name="Business (Details)" sheetId="26" r:id="rId26"/>
    <s:sheet name="Summary of Significant Accoun27" sheetId="27" r:id="rId27"/>
    <s:sheet name="Summary of Significant Accoun28" sheetId="28" r:id="rId28"/>
    <s:sheet name="Balance Sheet Components (Detai" sheetId="29" r:id="rId29"/>
    <s:sheet name="Balance Sheet Components (Det30" sheetId="30" r:id="rId30"/>
    <s:sheet name="Investments in Unconsolidated31" sheetId="31" r:id="rId31"/>
    <s:sheet name="Commitments and Contingencies32" sheetId="32" r:id="rId32"/>
    <s:sheet name="Stock-based Compensation (Detai" sheetId="33" r:id="rId33"/>
    <s:sheet name="Net Loss Per Share of Common 34" sheetId="34" r:id="rId34"/>
    <s:sheet name="Income Taxes (Details)"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336">
  <si>
    <t>Document and Entity Information - shares</t>
  </si>
  <si>
    <t>3 Months Ended</t>
  </si>
  <si>
    <t>Nov. 30, 2015</t>
  </si>
  <si>
    <t>Jan. 07, 2016</t>
  </si>
  <si>
    <t>Document and Entity Information</t>
  </si>
  <si>
    <t>Entity Registrant Name</t>
  </si>
  <si>
    <t>SemiLEDs Corp</t>
  </si>
  <si>
    <t>Entity Central Index Key</t>
  </si>
  <si>
    <t>Document Type</t>
  </si>
  <si>
    <t>10-Q</t>
  </si>
  <si>
    <t>Document Period End Date</t>
  </si>
  <si>
    <t>Nov. 30,
		2015</t>
  </si>
  <si>
    <t>Amendment Flag</t>
  </si>
  <si>
    <t>false</t>
  </si>
  <si>
    <t>Current Fiscal Year End Date</t>
  </si>
  <si>
    <t>--08-31</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 $ in Thousands</t>
  </si>
  <si>
    <t>Aug. 31, 2015</t>
  </si>
  <si>
    <t>CURRENT ASSETS:</t>
  </si>
  <si>
    <t>Cash and cash equivalents</t>
  </si>
  <si>
    <t>Accounts receivable (including related parties), net of allowance for doubtful accounts of $578 and $586 as of November 30, 2015 and August 31, 2015, respectively</t>
  </si>
  <si>
    <t>Inventories</t>
  </si>
  <si>
    <t>Prepaid expenses and other current assets</t>
  </si>
  <si>
    <t>Total current assets</t>
  </si>
  <si>
    <t>Property, plant and equipment, net</t>
  </si>
  <si>
    <t>Intangible assets, net</t>
  </si>
  <si>
    <t>Goodwill</t>
  </si>
  <si>
    <t>Investments in unconsolidated entities</t>
  </si>
  <si>
    <t>Other assets</t>
  </si>
  <si>
    <t>TOTAL ASSETS</t>
  </si>
  <si>
    <t>CURRENT LIABILITIES:</t>
  </si>
  <si>
    <t>Current installments of long-term debt</t>
  </si>
  <si>
    <t>Accounts payable</t>
  </si>
  <si>
    <t>Accrued expenses and other current liabilities</t>
  </si>
  <si>
    <t>Total current liabilities</t>
  </si>
  <si>
    <t>Long-term debt, excluding current installments</t>
  </si>
  <si>
    <t>Total liabilities</t>
  </si>
  <si>
    <t>Commitments and contingencies (Note 5)</t>
  </si>
  <si>
    <t xml:space="preserve"> </t>
  </si>
  <si>
    <t>SemiLEDs stockholders' equity</t>
  </si>
  <si>
    <t>Common stock, $0.0000056 par value-75,000 shares authorized; 29,052 shares issued and outstanding</t>
  </si>
  <si>
    <t>Additional paid-in capital</t>
  </si>
  <si>
    <t>Accumulated other comprehensive income</t>
  </si>
  <si>
    <t>Accumulated deficit</t>
  </si>
  <si>
    <t>Total SemiLEDs stockholders' equity</t>
  </si>
  <si>
    <t>Noncontrolling interests</t>
  </si>
  <si>
    <t>Total equity</t>
  </si>
  <si>
    <t>TOTAL LIABILITIES AND EQUITY</t>
  </si>
  <si>
    <t>Condensed Consolidated Balance Sheets (Parenthetical) - USD ($) shares in Thousands, $ in Thousands</t>
  </si>
  <si>
    <t>Condensed Consolidated Balance Sheets</t>
  </si>
  <si>
    <t>Allowance for doubtful accounts</t>
  </si>
  <si>
    <t>Common stock, par value (in dollars per share)</t>
  </si>
  <si>
    <t>Common stock, shares authorized</t>
  </si>
  <si>
    <t>Common stock, shares issued</t>
  </si>
  <si>
    <t>Common stock, shares outstanding</t>
  </si>
  <si>
    <t>Condensed Consolidated Statements of Operations - USD ($) shares in Thousands, $ in Thousands</t>
  </si>
  <si>
    <t>Nov. 30, 2014</t>
  </si>
  <si>
    <t>Condensed Consolidated Statements of Operations</t>
  </si>
  <si>
    <t>Revenues, net</t>
  </si>
  <si>
    <t>Cost of revenues</t>
  </si>
  <si>
    <t>Gross loss</t>
  </si>
  <si>
    <t>Operating expenses:</t>
  </si>
  <si>
    <t>Research and development</t>
  </si>
  <si>
    <t>Selling, general and administrative</t>
  </si>
  <si>
    <t>Total operating expenses</t>
  </si>
  <si>
    <t>Loss from operations</t>
  </si>
  <si>
    <t>Other income (expenses):</t>
  </si>
  <si>
    <t>Equity in losses from unconsolidated entities</t>
  </si>
  <si>
    <t>Interest expenses, net</t>
  </si>
  <si>
    <t>Other income, net</t>
  </si>
  <si>
    <t>Foreign currency transaction gain (loss), net</t>
  </si>
  <si>
    <t>Total other income (expenses), net</t>
  </si>
  <si>
    <t>Loss before income taxes</t>
  </si>
  <si>
    <t>Net loss</t>
  </si>
  <si>
    <t>Less: Net loss attributable to noncontrolling interests</t>
  </si>
  <si>
    <t>Net loss attributable to SemiLEDs stockholders</t>
  </si>
  <si>
    <t>Net loss per share attributable to SemiLEDs stockholders:</t>
  </si>
  <si>
    <t>Basic and diluted (in dollars per share)</t>
  </si>
  <si>
    <t>Shares used in computing net loss per share attributable to SemiLEDs stockholders:</t>
  </si>
  <si>
    <t>Basic and diluted (in shares)</t>
  </si>
  <si>
    <t>Condensed Consolidated Statements of Comprehensive Loss - USD ($) $ in Thousands</t>
  </si>
  <si>
    <t>Condensed Consolidated Statements of Comprehensive Loss</t>
  </si>
  <si>
    <t>Other comprehensive loss, net of tax:</t>
  </si>
  <si>
    <t>Foreign currency translation adjustments, net of tax of $0 for both periods</t>
  </si>
  <si>
    <t>Comprehensive loss</t>
  </si>
  <si>
    <t>Comprehensive loss attributable to noncontrolling interests</t>
  </si>
  <si>
    <t>Comprehensive loss attributable to SemiLEDs stockholders</t>
  </si>
  <si>
    <t>Condensed Consolidated Statements of Comprehensive Loss (Parenthetical) - USD ($) $ in Thousands</t>
  </si>
  <si>
    <t>Foreign currency translation adjustments tax</t>
  </si>
  <si>
    <t>Condensed Consolidated Statement of Changes in Equity - 3 months ended Nov. 30, 2015 - USD ($) shares in Thousands, $ in Thousands</t>
  </si>
  <si>
    <t>Total SemiLEDs Stockholders' Equity</t>
  </si>
  <si>
    <t>Common Stock</t>
  </si>
  <si>
    <t>Additional Paid-in Capital</t>
  </si>
  <si>
    <t>Accumulated Other Comprehensive Income (loss)</t>
  </si>
  <si>
    <t>Accumulated Deficit</t>
  </si>
  <si>
    <t>Non-Controlling Interests</t>
  </si>
  <si>
    <t>Total</t>
  </si>
  <si>
    <t>BALANCE at Aug. 31, 2015</t>
  </si>
  <si>
    <t>BALANCE (in shares) at Aug. 31, 2015</t>
  </si>
  <si>
    <t>Increase (Decrease) in Stockholders' Equity</t>
  </si>
  <si>
    <t>Stock-based compensation</t>
  </si>
  <si>
    <t>Comprehensive loss:</t>
  </si>
  <si>
    <t>Other comprehensive loss</t>
  </si>
  <si>
    <t>BALANCE at Nov. 30, 2015</t>
  </si>
  <si>
    <t>BALANCE (in shares) at Nov. 30, 2015</t>
  </si>
  <si>
    <t>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Provisions for inventory write-downs</t>
  </si>
  <si>
    <t>Loss on disposals of property, plant and equipment</t>
  </si>
  <si>
    <t>Changes in:</t>
  </si>
  <si>
    <t>Accounts receivable, net</t>
  </si>
  <si>
    <t>Prepaid expenses and other</t>
  </si>
  <si>
    <t>Net cash used in operating activities</t>
  </si>
  <si>
    <t>CASH FLOWS FROM INVESTING ACTIVITIES:</t>
  </si>
  <si>
    <t>Purchases of property, plant and equipment</t>
  </si>
  <si>
    <t>Payments for development of intangible assets</t>
  </si>
  <si>
    <t>Other investing activities, net</t>
  </si>
  <si>
    <t>Net cash used in investing activities</t>
  </si>
  <si>
    <t>CASH FLOWS FROM FINANCING ACTIVITIES:</t>
  </si>
  <si>
    <t>Payments of long-term debt</t>
  </si>
  <si>
    <t>Net cash used in financing activities</t>
  </si>
  <si>
    <t>Effect of exchange rate changes on cash and cash equivalents</t>
  </si>
  <si>
    <t>NET DECREASE IN CASH AND CASH EQUIVALENTS</t>
  </si>
  <si>
    <t>CASH AND CASH EQUIVALENTS-Beginning of period</t>
  </si>
  <si>
    <t>CASH AND CASH EQUIVALENTS-End of period</t>
  </si>
  <si>
    <t>NONCASH INVESTING AND FINANCING ACTIVITIES:</t>
  </si>
  <si>
    <t>Accrual related to property, plant and equipment</t>
  </si>
  <si>
    <t>Proceeds from sale of property, plant and equipment included in other current liabilities</t>
  </si>
  <si>
    <t>Business</t>
  </si>
  <si>
    <t>1. Business
SemiLEDs Corporation (“SemiLEDs” or the “parent company”) was incorporated in Delaware on January 4, 2005 and is a holding company for various wholly and majority owned subsidiaries. SemiLEDs and its subsidiaries (collectively, the “Company”) develop, manufacture and sell high performance light emitting diodes (“LEDs”). The Company’s core products are LED chips and LED components, as well as lighting products. LED components have become the most important part of the Company’s business. A portion of the Company’s business consists of the sale of contract manufactured LED products. The Company’s customers are concentrated in a few select markets, including Taiwan, the United States and China.
As of November 3 0 , 2015, SemiLEDs had seven wholly owned subsidiaries and a 93% equity interest in Ning Xiang Technology Co., Ltd. (“Ning Xiang”). The most significant of these consolidated subsidiaries is SemiLEDs Optoelectronics Co., Ltd. (“Taiwan SemiLEDs”) located in Hsinchu, Taiwan where a substantial portion of research, development, manufacturing, marketing and sales activities currently takes place and where a substantial portion of the assets is held and located. Taiwan SemiLEDs owns a 100% equity interest in Taiwan Bandaoti Zhaoming Co., Ltd., formerly known as Silicon Base Development, Inc., which is engaged in the research, development, manufacture, marketing and sale of LED components. As of November 3 0 , 2015, the Company also owned a 93% interest in Ning Xiang, a company engaged in the design, manufacture and sale of lighting fixtures and systems.
SemiLEDs’ common stock began trading on the NASDAQ Global Select Market under the symbol “LEDS” on December 8, 2010 and was transferred to the NASDAQ Capital Market effective November 5, 2015 where it continues to trade under the same symbol.</t>
  </si>
  <si>
    <t>Summary of Significant Accounting Policies</t>
  </si>
  <si>
    <t>2. Summary of Significant Accounting Policies
Basis of Presentation —The Company’s unaudited interim condensed consolidated financial statements have been prepared in conformity with accounting principles generally accepted in the United States of America (“U.S. GAAP”) and applicable provisions of the rules and regulations of the U.S. Securities and Exchange Commission (“SEC”) regarding interim financial reporting. Certain information and disclosures normally included in financial statements prepared in accordance with U.S. GAAP have been condensed or omitted as permitted by the rules and regulations of the SEC. Accordingly, these unaudited interim condensed consolidated financial statements should be read in conjunction with the consolidated financial statements and notes thereto contained in the Company’s Annual Report on Form 10-K filed with the SEC on December 15 , 201 5 . The unaudited condensed consolidated balance sheet as of August 31, 201 5 included herein was derived from the audited consolidated financial statements as of that date.
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consolidated balance sheet as of November 30, 201 5 , the statements of operations and comprehensive loss for the three months ended November 30, 201 5 and 201 4, the statement of changes in equity for the three months ended November 30, 201 5, and the statements of cash flows for the three months ended November 30, 201 5 and 2014 . The results for the three months ended November 30, 2015 are not necessarily indicative of the results to be expected for the year ending August 31, 201 6 .
The accompanying unaudited interim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has suffered losses from operations of $13.3 million and $24.8 million, gross losses on product sales of $4.1 million and $11.3 million, and net cash used in operating activities of $4.5 million and $15.7 million for the years ended August 31, 2015 and 2014, respectively. Loss from operations, gross loss on product sales and net cash used in operating activities for the three months ended November 30, 201 5 were $ 3.1 million, $1. 4 million and $ 0.6 million, respectively. Further, at November 30 , 2015, the Company’s cash and cash equivalents was down to $ 3.5 million. These facts and conditions raise substantial doubt about the Company’s ability to continue as a going concern. However, management believes that it has developed a liquidity plan, as summarized below, that, if executed successfully, should provide sufficient liquidity to meet the Company’s obligations as they become due for a reasonable period of time, and allow the development of its core business.
·
Entering into an agreement in December 2015 with a strategic partner for the sale of the headquarters building located at Miao-Li, Taiwan. The total cash consideration for the sale is $5.2 million to be paid in three installments, of which the initial installment of $3 million was received on December 14, 2015. The sale is expected to close on December 31, 2017. (See Note 9)
·
Suppressing gross loss from chip sales by moving toward a fabless business model through an agreement with an ODM partner entered into on December 31, 2015 . The Company may restructure the EPI and Fab for the chips manufacturing operation, consign or sell certain equipment and transfer employees related to the Company’s chips manufacturing to the ODM partner. Following the restructuring, the Company expect s to reduce payroll, minimize research and development activities associated with chips manufacturing operation and reduce idle capacity charges. This partnership should help the Company obtain a steady source of LED chips with competitive and favorable price for its packaging business, expand the production capacity for LED components, and strengthen its product portfolio and technology.
·
Increasing efforts to increase sales of Automotive Projects in both China and India by cultivating relationships with automotive lighting developers that are outside the Company’s historical distribution channels. Maintaining the number of display models at automotive lighting facilities in order to provide dealers, communities and consumers with examples of newly designed product.
·
Gaining positive cash-inflow from operating activities through continuous cost reductions and the sales of new higher margin products. The commercial sales of its UV LED product with a leading cosmetic manufacturer are expected to continue to improve the Company’s future gross margin, operating results and cash flows. The Company is making progress towards scaling sales of its UV LED products and are focused on product enhancement and developing its UV LED into many other applications or devices.
·
Management continue s to monitor prices , w ork with current and potential vendors to decrease costs and, consistent with its existing contractual commitments, may decrease its activity level and capital expenditures furthe r. This plan reflects its strategy of controlling capital costs and maintaining financial flexibility.
·
Raise additional cash through further equity offerings, sales of assets and/or issuance of debt as considered necessary.
While the Company’s management believes that the measures described in the above liquidity plan will be adequate to satisfy its liquidity requirements for the twelve months ending November 30 , 2016, there is no assurance that the liquidity plan will be successfully implemented. Failure to successfully implement the liquidity plan may have a material adverse effect on its business, results of operations and financial position, and may adversely affect its ability to continue as a going concern. The se unaudited interim condensed consolidated financial statements do not include any adjustments related to the recoverability and classification of recorded assets or the amounts and classification of liabilities or any other adjustments that might be necessary should the Company be unable to continue as a going concern.
Principles of Consolidation —The unaudited interim condensed consolidated financial statements include the accounts of SemiLEDs and its consolidated subsidiaries. All intercompany transactions and balances have been eliminated during consolidation.
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Significant items subject to such estimates and assumptions include the collecti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goodwill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
Certain Significant Risks and Uncertainties —The Company is subject to certain risks and uncertainties that could have a material and adverse effect on the Company’s future financial position or results of operations, which risks and uncertainties include, among others: it has incurred significant losses over the past five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
Concentration of Supply Risk —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 flows.
Concentration of Credit Risk —Financial instruments that subject the Company to concentrations of credit risk consist primarily of cash, cash equivalents and accounts receivable.
The Company keeps its cash and cash equivalents in demand deposits with prominent banks of high credit quality and invests only in money market funds. Deposits held with banks may exceed the amount of insurance provided on such deposits. As of November 30, 2015 and August 31, 2015, cash and cash equivalents of the Company consisted of the following (in thousands):
Cash and Cash Equivalents by Location
November 30, 2015
August 31, 2015
United States:
Denominated in U.S. dollars
$
$
Taiwan:
Denominated in U.S. dollars
Denominated in New Taiwan dollars
Denominated in other currencies
China (including Hong Kong):
Denominated in U.S. dollars
Denominated in Renminbi
Denominated in H.K. dollars
Total cash and cash equivalents
$
$
T 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ibility of its customer accounts. Management regularly reviews the allowance by considering certain factors, such as historical experience, industry data, credit quality, age of accounts receivable balances and current economic conditions that may affect a customer’s ability to pay.
Noncontrolling Interests — N 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
Recent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September 1, 2017. Early application is not permitted. The standard permits the use of either the retrospective or cumulative effect transition method. Management is evaluating the effect that ASU 2014-09 will have on the Company’s consolidated financial statements and related disclosures. Management has not yet selected a transition method nor has it determined the effect of the standard on the Company’s ongoing financial reporting.
In June 2014, the FASB issued ASU No. 2014-12 “Compensation—Stock Compensation (Topic 718): Accounting for Share-Based Payments When the Terms of an Award Provide That a Performance Target Could Be Achieved after the Requisite Service Period. 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those annual periods beginning after December 15, 2015. The new standard is effective for the Company on September 1, 2016. Management expects the adoption of the ASU would not have a material effect on the accompanying financial statements.
In August 2014, the FASB issued ASU No. 2014-15 “Presentation of Financial Statements— Going Concern (Subtopic 205-40) (Topic 718): Disclosure of Uncertainties about an Entity’s Ability to Continue as a Going Concern”. The Update provides guidance to an organization’s management, with principles and definitions that are intended to reduce diversity in the timing and content of disclosures that are commonly provided by organizations today in the financial statement footnotes. This Update is intended to define management’s responsibility to evaluate whether there is substantial doubt about an organization’s ability to continue as a going concern and to provide related footnote disclosures. The Update is effective for the Company on September 1, 2017 and management has elected not to early adopt it . When the Update is effective, it could have a material effect on management’s assessment of the Company’s ability to continue as a going concern.</t>
  </si>
  <si>
    <t>Balance Sheet Components</t>
  </si>
  <si>
    <t>3. Balance Sheet Components
Inventories
Inventories as of November 30, 201 5 and August 31, 201 5 consisted of the following (in thousands):
November 30, 2015
August 31, 2015
Raw materials
$
$
Work in process
Finished goods
Total
$
$
Inventory write-downs to estimated net realizable values were $ 452 thousand and $228 thousand for the three months ended November 30, 201 5 and 201 4 , respectively.
Property, Plant and Equipment
Property, plant and equipment as of November 30, 201 5 and August 31, 20 15 consisted of the following (in thousands):
November 30, 2015
August 31, 2015
Buildings and improvements
$
$
Machinery and equipment
Leasehold improvements
Other equipment
Construction in progress
Total property, plant and equipment
Less: Accumulated depreciation, amortization and impairment
)
)
Property, plant and equipment, net
$
$
Intangible Assets
Intangible assets as of November 30, 201 5 and August 31, 201 5 consisted of the following (in thousands):
November 30, 2015
Weighted Average Amortization Period (Years)
Gross Carrying Amount
Accumulated Amortization and Impairment
Net Carrying Amount
Patents and trademarks
14
$
$
$
Acquired technology
5
Total
$
$
$
August 31, 2015
Weighted Average Amortization Period (Years)
Gross Carrying Amount
Accumulated Amortization and Impairment
Net Carrying Amount
Patents and trademarks
14
$
$
$
Acquired technology
5
Total
$
$
$</t>
  </si>
  <si>
    <t>Investments in Unconsolidated Entities</t>
  </si>
  <si>
    <t>4. Investments in Unconsolidated Entities
The Company’s ownership interest and carrying amounts of investments in unconsolidated entities as of November 30, 201 5 and August 31, 201 5 consisted of the following (in thousands, except percentages):
November 30, 2015
August 31, 2015
Percentage Ownership
Amount
Percentage Ownership
Amount
Equity method investments:
SILQ (Malaysia) Sdn. Bhd. (“SILQ”)
%
$
%
$
Xurui Guangdian Co., Ltd. (“China SemiLEDs”)
%
—
%
—
Cost method investments
Various
Various
Total investments in unconsolidated entities
$
$
There were no dividends received from unconsolidated entities through November 30, 201 5 .
Equity Method Investments
The Company and the other investor in SILQ, a joint venture in Malaysia which is engaged in the design, manufacture and sale of lighting fixtures and systems, each owned a 50% equity interest in SILQ in 2009. In January 2014, the Company participated in SILQ’s capital increase and contributed $76 thousand. Following the capital increase, the Company’s equity interest in SILQ was diluted from 50% to 49%, and consequently, the Company recognized a gain on dilution of its investment of $26 thousand. The dilution gain was recognized as additional paid in capital in the consolidated statement of changes in equity. In April 2014, the Company sold part of its equity interest in SILQ to the other investor for a cash consideration of $114 thousand and recognized a gain on sale of investment of $37 thousand. The gain was reported in the consolidated statements of operations in equity in losses from unconsolidated entities. Upon consummation of the sale, the Company’s equity interest in SILQ was reduced from 49% to 33%. The Company subsequently invested $130 thousand in SILQ’s capital increase in April 2014 and its equity interest remains unchanged.
The Company still owns a 49% equity interest in China SemiLEDs. However, this investment has a carrying amount of zero as a result of a previously recognized impairment.
Cost Method Investments
The fair values of the Company’s cost method investments are not readily available. All cost method investments are assessed for impairment when events or changes in circumstances indicate that the carrying amounts may not be recoverable.</t>
  </si>
  <si>
    <t>Commitments and Contingencies</t>
  </si>
  <si>
    <t>5 . Commitments and Contingencies
Operating Lease Agreements —The Company has several operating leases with unrelated parties, primarily for land, plant and office spaces in Taiwan, which are including cancellable and noncancellable and which expire at various dates between July 2016 and December 2020. Lease expense related to these noncancellable operating leases was $ 82 thousand and $ 163 thousand for the three months ended November 30, 201 5 and 201 4, respectively . Lease expense is recognized on a straight-line basis over the term of the lease.
The aggregate future noncancellable minimum rental payments for the Company’s operating leases as of November 30, 201 5 consisted of the following (in thousands):
Years Ending August 31,
Operating Leases
Remainder of 2016
$
2017
2018
2019
2020
Thereafter
Total
$
Purchase Obligations —The Company had purchase commitments for inventory, property, plant and equipment in the amount of $ 2.6 million as of both November 30, 201 5 and August 31, 201 5 .
Litigation —The Company is directly or indirectly involved from time to time in various claims or legal proceedings arising in the ordinary course of business. The Company recognizes a liability when it is probable that a loss has been incurred and the amount is reasonably estimable. There is significant judgment required in assessing both the likelihood of an unfavorable outcome and whether the amount of loss, if any, can be reasonably estimated. As of November 30, 2015, there was no pending or threatened litigation that could have a material impact on the Company’s financial position, results of operations or cash flows.
C ommon stock purchase agreement — The Company entered into a definitive common stock purchase agreement effective December 18, 2014 (the “Agreement”) with Mr. Xiaoqing Han, the Chairman and CEO of Beijing Xiaoqing Environmental Protection Group. The transaction has not closed due to Mr. Han’s difficulty in transferring funds from China. To date, the Company has only received approximately $261 thousand of the $5 million purchase price. Pursuant to the terms of the Agreement, if Mr. Han did not purchase the shares before February 25, 2015, then he is required, upon written request by the Company, to pay the Company $3 million in liquidated damages plus the legal fees incurred by the Company relating to the sale. On June 29, 2015, the Company provided written notice to Mr. Han informing him that he is in breach of the Agreement for failure to provide full payment before February 25, 2015 and demanding that he remit the balance of the purchase price by July 16, 2015 or, alternatively, the $3 million in liquidated damages. On July 6, 2015, Mr. Han replied in a letter that he acknowledged receiving of the payment demand notice and the balance he owed under the Agreement. He also expressed his intent to continue with the terms and conditions in the Agreement. However, he was unable to transfer personal investment funds out of China. He requested an extension of time to complete the purchase. The Company’s Board has rejected his request of granting him more time to execute the Agreement and is considering legal alternatives to collect the amounts owed under the Agreement. There can be no assurance when the Company can collect any judgment for liquidated damages. This gain contingency has not be recognized in these consolidated financial statements and the amount liquidation damages collected, if any, will be recognized when received.</t>
  </si>
  <si>
    <t>Stock-based Compensation</t>
  </si>
  <si>
    <t>6 . Stock-based Compensation
The Company currently has one equity incentive plan (the “ 2010 Plan”) , which provides for awards in the form of restricted shares, stock units, stock options or stock appreciation rights to the Company’s employees, officers, directors and consultants. In April 2014, SemiLEDs’ stockholders approved an amendment to the 2010 Plan that increased the number of shares authorized for issuance under the plan by an additional 2,500 thousand shares. Prior to SemiLEDs’ initial public offering, the Company had another stock-based compensation plan (the “ 2005 Plan”) , but awards are made from the 2010 Plan after the initial public offering. Options outstanding under the 2005 Plan continue to be governed by its existing terms.
A total of 6,349 thousand shares was reserved for issuance under the 2005 Plan and 2010 Plan as of both November 3 0 , 2015 and 2014. As of November 3 0 , 2015 and 2014, there were 3,882 thousand and 4,492 thousand shares of common stock available for future issuance under the equity incentive plans.
During fiscal 2015, SemiLEDs granted 95 thousand restricted stock units to the Company’s executives and employees. These stock units vest over four years at a rate of 25% on each anniversary of the vesting start date. The grant-date fair value of stock units was equal to the closing price of the common stock on the date of grant. In addition, in May 2015, SemiLEDs granted 50 thousand restricted stock units to its directors that vest 100% on the earlier of the first anniversary of the vesting start date of May 7, 2016 and the date of the next annual meeting. The grant-date fair value of the restricted stock units was $0.82 per unit. Each restricted stock unit represents the contingent right to one share of SemiLEDs’ common stock.
The grant date fair value of stock options is determined using the Black-Scholes option - pricing model. The Black-Scholes option-pricing model requires inputs including the market price of SemiLEDs’ common stock on the date of grant, the term that the stock options are expected to be outstanding, the implied stock volatilities of several of the Company’s publicly-traded peers over the expected term of stock options, risk-free interest rate and expected dividend. Each of these inputs is subjective and generally requires significant judgment to determine. The grant date fair value of stock units is based upon the market price of SemiLEDs’ common stock on the date of the grant. This fair value is amortized to compensation expense over the vesting term.
Stock-based compensation expense is recorded net of estimated forfeitures such that expense is recorded only for those stock-based awards that are expected to vest. A forfeiture rate is estimated at the time of grant and revised, if necessary, in subsequent periods if actual forfeitures differ from initial estimates. A forfeiture rate of zero is estimated for stock-based awards with vesting term that is less than or equal to one year from the date of grant.
A summary of the stock-based compensation expense for the three months ended November 30, 201 5 and 201 4 was as follows (in thousands):
Three Months Ended November 30,
2015
2014
Cost of revenues
$
$
Research and development
Selling, general and administrative
$
$</t>
  </si>
  <si>
    <t>Net Loss Per Share of Common Stock</t>
  </si>
  <si>
    <t>7 . Net Loss Per Share of Common Stock
The following stock-based compensation plan awards were excluded from the computation of diluted net loss per share of common stock for the periods presented because including them would have been anti-dilutive (in thousands of shares):
Three Months Ended November 30,
2015
2014
Stock units and stock options to purchase common stock</t>
  </si>
  <si>
    <t>Income Taxes</t>
  </si>
  <si>
    <t>8 . Income Taxes
The Company’s loss before income taxes for the three months ended November 30, 201 5 and 201 4 consisted of the following (in thousands):
Three Months Ended November 30,
2015
2014
U.S. operations
$
)
$
)
Foreign operations
)
)
Loss before income taxes
$
)
$
)
Unrecognized Tax Benefits
As of both November 3 0 , 2015 and August 31, 201 5 , the Company had no unrecognized tax benefits related to tax positions taken in prior periods. The Company files income tax returns in the United States, various U.S. states and certain foreign jurisdictions. The tax years 2005 through 2014 remain open in most jurisdictions. The Company is not currently under examination by income tax authorities in any federal, state or foreign jurisdictions.</t>
  </si>
  <si>
    <t>Subsequent Events</t>
  </si>
  <si>
    <t>Subsequent Events.</t>
  </si>
  <si>
    <t>9 . Subsequent Events
On December 10, 2015, the Company entered into a Building Purchase Agreement to sell its headquarter building, located at No. 11 Ke Jung Rd., Chu-Nan Site, Hsinchu Science Park, Chu-Nan 350, Miao-Li County, Taiwan, R.O.C., to a local Taiwan company, at a sales price of $5.2 million, consisting of a cash down payment of $3 million at signing, $1 million payable on December 31, 2016 and the balance of $1.2 million payable on December 31, 2017. The sale is scheduled to close on December 31, 2017. At any time before December 31, 2017, the Company has the right to cancel the Agreement or sell the building to any other third party, concurrently with the repayment of all the cash balance received along with interests payable to the buyer. Upon the completion of the sale on December 31, 2017, part of the proceeds will be paid to E.SUN Commercial Bank, as payment on the first and the second notes payable, which are secured by the building. The Company received the cash down payment of $3 million on December 14, 2015. This agreement will be accounted for as a secured financing arrangement as the Company retains the title, rights and benefits of ownership of the building. Consequently, the building will not be de-recognized as an asset from the Company’s consolidated balance sheet. Cash will be recognized when received along with a corresponding liability to repay the amount. Future depreciation expense for the building will be adjusted prospectively as a result of this Agreement.
The Company entered into a Foundry Services and Licensing Agreement effective December 31, 2015, with an ODM partner to assist the Company with the restructuring of its EPI and Fab at its Chu-Nan chips manufacturing operations. The ODM partner will work with SemiLEDs to ODM vertical chips for SemiLEDs using SemiLEDs’ vertical technology beginning in March 2016. The Company will consign and deliver certain equipment related to the manufacturing of vertical LED chips to its ODM partner and grant to its ODM partner a royalty-free, non-transferable, nonexclusive license to use its technology and intellectual property for internal use by its ODM partner’s employees at its facilities for the purpose of manufacturing, testing and supplying the Company its products. In addition, the Company expects to consign certain equipment and transfer a significant number of its employees related to the manufacturing of vertical LED chips to its ODM partner. While the Company expects to incur employee severance costs of $0.4 million in 2016, management believes the significant ongoing cost savings in the form of reduced payroll and research and development activities will result from transferring these manufacturing operations to its ODM partner. Following the restructuring, the Company will be able to reduce its staff, minimize its research and development activities associated with chips manufacturing operation. The Company plans to work with its ODM partner towards formulating certain strategic alternatives to exploit the opportunities that it presents, including co-designing and co-developing chips and production processes, while perfecting quality control under a specific timeline. This partnership is expected to allow the Company have a steady source of LED chips with competitive and favorable price for its packaging business, expand its production capacity for LED components, and strengthen its product portfolio and technology. In consideration for the interest and benefits in strengthening technical cooperation and accelerating future business cooperation between the parties, SemiLEDs agreed to grant its ODM partner and its affiliates a non-transferable, non-exclusive, sub-licensable license to import, export, offer for sale, sell, or otherwise distribute any of ODM SemiLEDs vertical chips, subject that any other monetary compensation for such license may be negotiated in good faith by the Parties. But there can be no assurance that the Company will be able to reach any future cooperation agreements on acceptable terms, if at all.</t>
  </si>
  <si>
    <t>Summary of Significant Accounting Policy (Policies)</t>
  </si>
  <si>
    <t>Basis of Presentation</t>
  </si>
  <si>
    <t>Basis of Presentation —The Company’s unaudited interim condensed consolidated financial statements have been prepared in conformity with accounting principles generally accepted in the United States of America (“U.S. GAAP”) and applicable provisions of the rules and regulations of the U.S. Securities and Exchange Commission (“SEC”) regarding interim financial reporting. Certain information and disclosures normally included in financial statements prepared in accordance with U.S. GAAP have been condensed or omitted as permitted by the rules and regulations of the SEC. Accordingly, these unaudited interim condensed consolidated financial statements should be read in conjunction with the consolidated financial statements and notes thereto contained in the Company’s Annual Report on Form 10-K filed with the SEC on December 15 , 201 5 . The unaudited condensed consolidated balance sheet as of August 31, 201 5 included herein was derived from the audited consolidated financial statements as of that date.
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consolidated balance sheet as of November 30, 201 5 , the statements of operations and comprehensive loss for the three months ended November 30, 201 5 and 201 4, the statement of changes in equity for the three months ended November 30, 201 5, and the statements of cash flows for the three months ended November 30, 201 5 and 2014 . The results for the three months ended November 30, 2015 are not necessarily indicative of the results to be expected for the year ending August 31, 201 6 .
The accompanying unaudited interim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has suffered losses from operations of $13.3 million and $24.8 million, gross losses on product sales of $4.1 million and $11.3 million, and net cash used in operating activities of $4.5 million and $15.7 million for the years ended August 31, 2015 and 2014, respectively. Loss from operations, gross loss on product sales and net cash used in operating activities for the three months ended November 30, 201 5 were $ 3.1 million, $1. 4 million and $ 0.6 million, respectively. Further, at November 30 , 2015, the Company’s cash and cash equivalents was down to $ 3.5 million. These facts and conditions raise substantial doubt about the Company’s ability to continue as a going concern. However, management believes that it has developed a liquidity plan, as summarized below, that, if executed successfully, should provide sufficient liquidity to meet the Company’s obligations as they become due for a reasonable period of time, and allow the development of its core business.
·
Entering into an agreement in December 2015 with a strategic partner for the sale of the headquarters building located at Miao-Li, Taiwan. The total cash consideration for the sale is $5.2 million to be paid in three installments, of which the initial installment of $3 million was received on December 14, 2015. The sale is expected to close on December 31, 2017. (See Note 9)
·
Suppressing gross loss from chip sales by moving toward a fabless business model through an agreement with an ODM partner entered into on December 31, 2015 . The Company may restructure the EPI and Fab for the chips manufacturing operation, consign or sell certain equipment and transfer employees related to the Company’s chips manufacturing to the ODM partner. Following the restructuring, the Company expect s to reduce payroll, minimize research and development activities associated with chips manufacturing operation and reduce idle capacity charges. This partnership should help the Company obtain a steady source of LED chips with competitive and favorable price for its packaging business, expand the production capacity for LED components, and strengthen its product portfolio and technology.
·
Increasing efforts to increase sales of Automotive Projects in both China and India by cultivating relationships with automotive lighting developers that are outside the Company’s historical distribution channels. Maintaining the number of display models at automotive lighting facilities in order to provide dealers, communities and consumers with examples of newly designed product.
·
Gaining positive cash-inflow from operating activities through continuous cost reductions and the sales of new higher margin products. The commercial sales of its UV LED product with a leading cosmetic manufacturer are expected to continue to improve the Company’s future gross margin, operating results and cash flows. The Company is making progress towards scaling sales of its UV LED products and are focused on product enhancement and developing its UV LED into many other applications or devices.
·
Management continue s to monitor prices , w ork with current and potential vendors to decrease costs and, consistent with its existing contractual commitments, may decrease its activity level and capital expenditures furthe r. This plan reflects its strategy of controlling capital costs and maintaining financial flexibility.
·
Raise additional cash through further equity offerings, sales of assets and/or issuance of debt as considered necessary.
While the Company’s management believes that the measures described in the above liquidity plan will be adequate to satisfy its liquidity requirements for the twelve months ending November 30 , 2016, there is no assurance that the liquidity plan will be successfully implemented. Failure to successfully implement the liquidity plan may have a material adverse effect on its business, results of operations and financial position, and may adversely affect its ability to continue as a going concern. The se unaudited interim condensed consolidated financial statements do not include any adjustments related to the recoverability and classification of recorded assets or the amounts and classification of liabilities or any other adjustments that might be necessary should the Company be unable to continue as a going concern.</t>
  </si>
  <si>
    <t>Principles of Consolidation</t>
  </si>
  <si>
    <t>Principles of Consolidation —The unaudited interim condensed consolidated financial statements include the accounts of SemiLEDs and its consolidated subsidiaries. All intercompany transactions and balances have been eliminated during consolidation.</t>
  </si>
  <si>
    <t>Use of Estimates</t>
  </si>
  <si>
    <t>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Significant items subject to such estimates and assumptions include the collecti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goodwill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t>
  </si>
  <si>
    <t>Certain Significant Risks and Uncertainties</t>
  </si>
  <si>
    <t>Certain Significant Risks and Uncertainties —The Company is subject to certain risks and uncertainties that could have a material and adverse effect on the Company’s future financial position or results of operations, which risks and uncertainties include, among others: it has incurred significant losses over the past five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t>
  </si>
  <si>
    <t>Concentration of Supply Risk</t>
  </si>
  <si>
    <t>Concentration of Supply Risk —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 flows.</t>
  </si>
  <si>
    <t>Concentration of Credit Risk</t>
  </si>
  <si>
    <t>Concentration of Credit Risk —Financial instruments that subject the Company to concentrations of credit risk consist primarily of cash, cash equivalents and accounts receivable.
The Company keeps its cash and cash equivalents in demand deposits with prominent banks of high credit quality and invests only in money market funds. Deposits held with banks may exceed the amount of insurance provided on such deposits. As of November 30, 2015 and August 31, 2015, cash and cash equivalents of the Company consisted of the following (in thousands):
Cash and Cash Equivalents by Location
November 30, 2015
August 31, 2015
United States:
Denominated in U.S. dollars
$
$
Taiwan:
Denominated in U.S. dollars
Denominated in New Taiwan dollars
Denominated in other currencies
China (including Hong Kong):
Denominated in U.S. dollars
Denominated in Renminbi
Denominated in H.K. dollars
Total cash and cash equivalents
$
$
T 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ibility of its customer accounts. Management regularly reviews the allowance by considering certain factors, such as historical experience, industry data, credit quality, age of accounts receivable balances and current economic conditions that may affect a customer’s ability to pay.</t>
  </si>
  <si>
    <t>Noncontrolling Interests</t>
  </si>
  <si>
    <t>Noncontrolling Interests — N 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t>
  </si>
  <si>
    <t>Recent Accounting Pronouncements</t>
  </si>
  <si>
    <t>Recent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September 1, 2017. Early application is not permitted. The standard permits the use of either the retrospective or cumulative effect transition method. Management is evaluating the effect that ASU 2014-09 will have on the Company’s consolidated financial statements and related disclosures. Management has not yet selected a transition method nor has it determined the effect of the standard on the Company’s ongoing financial reporting.
In June 2014, the FASB issued ASU No. 2014-12 “Compensation—Stock Compensation (Topic 718): Accounting for Share-Based Payments When the Terms of an Award Provide That a Performance Target Could Be Achieved after the Requisite Service Period. 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those annual periods beginning after December 15, 2015. The new standard is effective for the Company on September 1, 2016. Management expects the adoption of the ASU would not have a material effect on the accompanying financial statements.
In August 2014, the FASB issued ASU No. 2014-15 “Presentation of Financial Statements— Going Concern (Subtopic 205-40) (Topic 718): Disclosure of Uncertainties about an Entity’s Ability to Continue as a Going Concern”. The Update provides guidance to an organization’s management, with principles and definitions that are intended to reduce diversity in the timing and content of disclosures that are commonly provided by organizations today in the financial statement footnotes. This Update is intended to define management’s responsibility to evaluate whether there is substantial doubt about an organization’s ability to continue as a going concern and to provide related footnote disclosures. The Update is effective for the Company on September 1, 2017 and management has elected not to early adopt it . When the Update is effective, it could have a material effect on management’s assessment of the Company’s ability to continue as a going concern.</t>
  </si>
  <si>
    <t>Summary of Significant Accounting Policies (Tables)</t>
  </si>
  <si>
    <t>Schedule of cash and cash equivalents by location</t>
  </si>
  <si>
    <t>As of November 30, 2015 and August 31, 2015, cash and cash equivalents of the Company consisted of the following (in thousands):
Cash and Cash Equivalents by Location
November 30, 2015
August 31, 2015
United States:
Denominated in U.S. dollars
$
$
Taiwan:
Denominated in U.S. dollars
Denominated in New Taiwan dollars
Denominated in other currencies
China (including Hong Kong):
Denominated in U.S. dollars
Denominated in Renminbi
Denominated in H.K. dollars
Total cash and cash equivalents
$
$</t>
  </si>
  <si>
    <t>Balance Sheet Components (Tables)</t>
  </si>
  <si>
    <t>Schedule of inventories</t>
  </si>
  <si>
    <t>Inventories as of November 30, 201 5 and August 31, 201 5 consisted of the following (in thousands):
November 30, 2015
August 31, 2015
Raw materials
$
$
Work in process
Finished goods
Total
$
$</t>
  </si>
  <si>
    <t>Schedule of property, plant and equipment</t>
  </si>
  <si>
    <t>Property, plant and equipment as of November 30, 201 5 and August 31, 20 15 consisted of the following (in thousands):
November 30, 2015
August 31, 2015
Buildings and improvements
$
$
Machinery and equipment
Leasehold improvements
Other equipment
Construction in progress
Total property, plant and equipment
Less: Accumulated depreciation, amortization and impairment
)
)
Property, plant and equipment, net
$
$</t>
  </si>
  <si>
    <t>Schedule of intangible assets</t>
  </si>
  <si>
    <t>Intangible assets as of November 30, 201 5 and August 31, 201 5 consisted of the following (in thousands):
November 30, 2015
Weighted Average Amortization Period (Years)
Gross Carrying Amount
Accumulated Amortization and Impairment
Net Carrying Amount
Patents and trademarks
14
$
$
$
Acquired technology
5
Total
$
$
$
August 31, 2015
Weighted Average Amortization Period (Years)
Gross Carrying Amount
Accumulated Amortization and Impairment
Net Carrying Amount
Patents and trademarks
14
$
$
$
Acquired technology
5
Total
$
$
$</t>
  </si>
  <si>
    <t>Investments in Unconsolidated Entities (Tables)</t>
  </si>
  <si>
    <t>Schedule of ownership interest and carrying amounts of investments in unconsolidated entities</t>
  </si>
  <si>
    <t>The Company’s ownership interest and carrying amounts of investments in unconsolidated entities as of November 30, 201 5 and August 31, 201 5 consisted of the following (in thousands, except percentages):
November 30, 2015
August 31, 2015
Percentage Ownership
Amount
Percentage Ownership
Amount
Equity method investments:
SILQ (Malaysia) Sdn. Bhd. (“SILQ”)
%
$
%
$
Xurui Guangdian Co., Ltd. (“China SemiLEDs”)
%
—
%
—
Cost method investments
Various
Various
Total investments in unconsolidated entities
$
$</t>
  </si>
  <si>
    <t>Commitments and Contingencies (Tables)</t>
  </si>
  <si>
    <t>Schedule of aggregate future noncancellable minimum rental payments for the operating leases</t>
  </si>
  <si>
    <t>The aggregate future noncancellable minimum rental payments for the Company’s operating leases as of November 30, 201 5 consisted of the following (in thousands):
Years Ending August 31,
Operating Leases
Remainder of 2016
$
2017
2018
2019
2020
Thereafter
Total
$</t>
  </si>
  <si>
    <t>Stock-based Compensation (Table)</t>
  </si>
  <si>
    <t>Employees, directors and nonemployees</t>
  </si>
  <si>
    <t>Schedule of stock-based compensation expense</t>
  </si>
  <si>
    <t>A summary of the stock-based compensation expense for the three months ended November 30, 201 5 and 201 4 was as follows (in thousands):
Three Months Ended November 30,
2015
2014
Cost of revenues
$
$
Research and development
Selling, general and administrative
$
$</t>
  </si>
  <si>
    <t>Net Loss Per Share of Common Stock (Tables)</t>
  </si>
  <si>
    <t>Schedule of stock-based compensation plan awards were excluded from the computation of diluted net loss per share of common stock</t>
  </si>
  <si>
    <t>The following stock-based compensation plan awards were excluded from the computation of diluted net loss per share of common stock for the periods presented because including them would have been anti-dilutive (in thousands of shares):
Three Months Ended November 30,
2015
2014
Stock units and stock options to purchase common stock</t>
  </si>
  <si>
    <t>Income Taxes (Tables)</t>
  </si>
  <si>
    <t>Schedule of loss before income taxes</t>
  </si>
  <si>
    <t>The Company’s loss before income taxes for the three months ended November 30, 201 5 and 201 4 consisted of the following (in thousands):
Three Months Ended November 30,
2015
2014
U.S. operations
$
)
$
)
Foreign operations
)
)
Loss before income taxes
$
)
$
)</t>
  </si>
  <si>
    <t>Business (Details)</t>
  </si>
  <si>
    <t>Nov. 30, 2015item</t>
  </si>
  <si>
    <t>Number of wholly owned subsidiaries</t>
  </si>
  <si>
    <t>Ning Xiang</t>
  </si>
  <si>
    <t>Ownership interest (as a percent)</t>
  </si>
  <si>
    <t>93.00%</t>
  </si>
  <si>
    <t>Taiwan SemiLEDs | Taiwan Bandaoti Zhaoming Co., Ltd.</t>
  </si>
  <si>
    <t>100.00%</t>
  </si>
  <si>
    <t>Summary of Significant Accounting Policies (Details) $ in Thousands</t>
  </si>
  <si>
    <t>Dec. 14, 2015USD ($)</t>
  </si>
  <si>
    <t>Dec. 10, 2015USD ($)item</t>
  </si>
  <si>
    <t>Nov. 30, 2015USD ($)</t>
  </si>
  <si>
    <t>Nov. 30, 2014USD ($)</t>
  </si>
  <si>
    <t>Aug. 31, 2015USD ($)</t>
  </si>
  <si>
    <t>Aug. 31, 2014USD ($)</t>
  </si>
  <si>
    <t>Losses from operations</t>
  </si>
  <si>
    <t>Losses on product sales</t>
  </si>
  <si>
    <t>Liquidity plan</t>
  </si>
  <si>
    <t>Number of installments | item</t>
  </si>
  <si>
    <t>Period of losses</t>
  </si>
  <si>
    <t>5 years</t>
  </si>
  <si>
    <t>Subsequent events</t>
  </si>
  <si>
    <t>Total consideration of sale price of Taiwan headquarters building</t>
  </si>
  <si>
    <t>Cash down payment for sale of Taiwan headquarters building</t>
  </si>
  <si>
    <t>Summary of Significant Accounting Policies (Details 2) - USD ($) $ in Thousands</t>
  </si>
  <si>
    <t>Aug. 31, 2014</t>
  </si>
  <si>
    <t>United States | U.S. Dollars</t>
  </si>
  <si>
    <t>Taiwan | U.S. Dollars</t>
  </si>
  <si>
    <t>Taiwan | New Taiwan Dollars</t>
  </si>
  <si>
    <t>Taiwan | Other currencies</t>
  </si>
  <si>
    <t>China (including Hong Kong) | U.S. Dollars</t>
  </si>
  <si>
    <t>China (including Hong Kong) | Renminbi</t>
  </si>
  <si>
    <t>China (including Hong Kong) | H.K. dollars</t>
  </si>
  <si>
    <t>Balance Sheet Components (Details) - USD ($) $ in Thousands</t>
  </si>
  <si>
    <t>Raw materials</t>
  </si>
  <si>
    <t>Work in process</t>
  </si>
  <si>
    <t>Finished goods</t>
  </si>
  <si>
    <t>Inventory write-downs</t>
  </si>
  <si>
    <t>Property, Plant and Equipment</t>
  </si>
  <si>
    <t>Total property, plant and equipment</t>
  </si>
  <si>
    <t>Less: Accumulated depreciation, amortization and impairment</t>
  </si>
  <si>
    <t>Buildings and improvements</t>
  </si>
  <si>
    <t>Machinery and equipment</t>
  </si>
  <si>
    <t>Leasehold improvements</t>
  </si>
  <si>
    <t>Other equipment</t>
  </si>
  <si>
    <t>Construction in progress</t>
  </si>
  <si>
    <t>Balance Sheet Components (Details 2)-10Q - USD ($) $ in Thousands</t>
  </si>
  <si>
    <t>12 Months Ended</t>
  </si>
  <si>
    <t>Intangible Assets</t>
  </si>
  <si>
    <t>Gross Carrying Amount</t>
  </si>
  <si>
    <t>Accumulated Amortization and Impairment</t>
  </si>
  <si>
    <t>Patents and trademarks</t>
  </si>
  <si>
    <t>Weighted Average Amortization Period</t>
  </si>
  <si>
    <t>14 years</t>
  </si>
  <si>
    <t>Acquired technology</t>
  </si>
  <si>
    <t>Investments in Unconsolidated Entities (Details) - USD ($) $ in Thousands</t>
  </si>
  <si>
    <t>1 Months Ended</t>
  </si>
  <si>
    <t>Apr. 30, 2014</t>
  </si>
  <si>
    <t>Jan. 31, 2014</t>
  </si>
  <si>
    <t>Aug. 31, 2009</t>
  </si>
  <si>
    <t>Cost method investments</t>
  </si>
  <si>
    <t>Total investments in unconsolidated entities</t>
  </si>
  <si>
    <t>Dividend received from unconsolidated entities</t>
  </si>
  <si>
    <t>SILQ (Malaysia) Sdn. Bhd. ("SILQ")</t>
  </si>
  <si>
    <t>Percentage ownership</t>
  </si>
  <si>
    <t>33.00%</t>
  </si>
  <si>
    <t>49.00%</t>
  </si>
  <si>
    <t>50.00%</t>
  </si>
  <si>
    <t>Equity method investments</t>
  </si>
  <si>
    <t>Dilution gain on equity method investment</t>
  </si>
  <si>
    <t>Payment for investments</t>
  </si>
  <si>
    <t>Cash consideration from sale of the investment</t>
  </si>
  <si>
    <t>Gain on sale of investment</t>
  </si>
  <si>
    <t>China SemiLEDs</t>
  </si>
  <si>
    <t>Commitments and Contingencies (Details) - USD ($) $ in Thousands</t>
  </si>
  <si>
    <t>Dec. 18, 2014</t>
  </si>
  <si>
    <t>Feb. 25, 2015</t>
  </si>
  <si>
    <t>Lease expense related to operating leases</t>
  </si>
  <si>
    <t>Future noncancellable minimum rental payments</t>
  </si>
  <si>
    <t>Remainder of 2016</t>
  </si>
  <si>
    <t>Thereafter</t>
  </si>
  <si>
    <t>Purchase Obligations</t>
  </si>
  <si>
    <t>Purchase commitments for inventory, property, plant and equipment</t>
  </si>
  <si>
    <t>Xiaoqing Han.</t>
  </si>
  <si>
    <t>Loss Contingency</t>
  </si>
  <si>
    <t>Amount received from sale of common stock</t>
  </si>
  <si>
    <t>Purchase price as per agreement</t>
  </si>
  <si>
    <t>Liquidating damages owed to entity if buyer does not purchase common stock</t>
  </si>
  <si>
    <t>Stock-based Compensation (Details) $ / shares in Units, $ in Thousands</t>
  </si>
  <si>
    <t>May. 31, 2015$ / sharesshares</t>
  </si>
  <si>
    <t>Apr. 30, 2014shares</t>
  </si>
  <si>
    <t>Nov. 30, 2015USD ($)itemshares</t>
  </si>
  <si>
    <t>Nov. 30, 2014USD ($)shares</t>
  </si>
  <si>
    <t>Aug. 31, 2015shares</t>
  </si>
  <si>
    <t>Number of share-based compensation plans | item</t>
  </si>
  <si>
    <t>Shares of common stock reserved for issuance</t>
  </si>
  <si>
    <t>Additional number of shares authorized for issuance</t>
  </si>
  <si>
    <t>Stock-based compensation expense | $</t>
  </si>
  <si>
    <t>Common stock available for future issuance (in shares)</t>
  </si>
  <si>
    <t>Employee Stock Option</t>
  </si>
  <si>
    <t>Estimated forfeiture rate (as a percent)</t>
  </si>
  <si>
    <t>0.00%</t>
  </si>
  <si>
    <t>Employee Stock Option | Maximum</t>
  </si>
  <si>
    <t>Vesting period</t>
  </si>
  <si>
    <t>1 year</t>
  </si>
  <si>
    <t>Executives and employees | Restricted stock unit</t>
  </si>
  <si>
    <t>Stock units granted (in shares)</t>
  </si>
  <si>
    <t>4 years</t>
  </si>
  <si>
    <t>Vesting percentage on each anniversary of the vesting start date of awards granted</t>
  </si>
  <si>
    <t>25.00%</t>
  </si>
  <si>
    <t>Directors | Restricted stock unit</t>
  </si>
  <si>
    <t>Options granted of common stock (in shares)</t>
  </si>
  <si>
    <t>Vesting percentage on the earlier of the first anniversary of the vesting start date and the date of the next annual meeting</t>
  </si>
  <si>
    <t>Grant-date fair value (in dollars per share) | $ / shares</t>
  </si>
  <si>
    <t>Number of shares of common stock for which contingent right is established by restricted stock unit (in shares)</t>
  </si>
  <si>
    <t>Employees, directors and nonemployees | Cost of revenues</t>
  </si>
  <si>
    <t>Employees, directors and nonemployees | Research and development</t>
  </si>
  <si>
    <t>Employees, directors and nonemployees | Selling, general and administrative</t>
  </si>
  <si>
    <t>Net Loss Per Share of Common Stock (Details) - shares shares in Thousands</t>
  </si>
  <si>
    <t>Stock units and stock options to purchase common stock</t>
  </si>
  <si>
    <t>Securities excluded from computation of diluted net income (loss) per share of common stock</t>
  </si>
  <si>
    <t>Antidilutive securities (in shares)</t>
  </si>
  <si>
    <t>Income Taxes (Details) - USD ($) $ in Thousands</t>
  </si>
  <si>
    <t>U.S. operations</t>
  </si>
  <si>
    <t>Foreign operations</t>
  </si>
  <si>
    <t>Unrecognized Tax Benefits</t>
  </si>
  <si>
    <t>Subsequent Events (Details) - Subsequent events - USD ($) $ in Millions</t>
  </si>
  <si>
    <t>Dec. 14, 2015</t>
  </si>
  <si>
    <t>Dec. 10, 2015</t>
  </si>
  <si>
    <t>Aug. 31, 2016</t>
  </si>
  <si>
    <t>Contractual receivable for sale of Taiwan headquarters building due in first calendar year</t>
  </si>
  <si>
    <t>Contractual receivable for sale of Taiwan headquarters building due in second calendar year</t>
  </si>
  <si>
    <t>Building sale value</t>
  </si>
  <si>
    <t>Forecast</t>
  </si>
  <si>
    <t>Employee severance costs</t>
  </si>
</sst>
</file>

<file path=xl/styles.xml><?xml version="1.0" encoding="utf-8"?>
<styleSheet xmlns="http://schemas.openxmlformats.org/spreadsheetml/2006/main">
  <numFmts count="5">
    <numFmt formatCode="_(&quot;$ &quot;#,##0_);_(&quot;$ &quot;(#,##0)" numFmtId="165"/>
    <numFmt formatCode="_(&quot;$ &quot;#,##0.0000000_);_(&quot;$ &quot;(#,##0.00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3382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29052185</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1</v>
      </c>
      <c t="s" s="2" r="B1">
        <v>1</v>
      </c>
    </row>
    <row spans="1:2" r="2">
      <c t="s" s="2" r="B2">
        <v>2</v>
      </c>
    </row>
    <row spans="1:2" r="3">
      <c t="s" s="3" r="A3">
        <v>141</v>
      </c>
    </row>
    <row spans="1:2" r="4">
      <c t="s" s="4" r="A4">
        <v>141</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3</v>
      </c>
      <c t="s" s="2" r="B1">
        <v>1</v>
      </c>
    </row>
    <row spans="1:2" r="2">
      <c t="s" s="2" r="B2">
        <v>2</v>
      </c>
    </row>
    <row spans="1:2" r="3">
      <c t="s" s="3" r="A3">
        <v>143</v>
      </c>
    </row>
    <row spans="1:2" r="4">
      <c t="s" s="4" r="A4">
        <v>143</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5</v>
      </c>
      <c t="s" s="2" r="B1">
        <v>1</v>
      </c>
    </row>
    <row spans="1:2" r="2">
      <c t="s" s="2" r="B2">
        <v>2</v>
      </c>
    </row>
    <row spans="1:2" r="3">
      <c t="s" s="3" r="A3">
        <v>145</v>
      </c>
    </row>
    <row spans="1:2" r="4">
      <c t="s" s="4" r="A4">
        <v>145</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80"/>
  </cols>
  <sheetData>
    <row spans="1:2" r="1">
      <c t="s" s="1" r="A1">
        <v>158</v>
      </c>
      <c t="s" s="2" r="B1">
        <v>1</v>
      </c>
    </row>
    <row spans="1:2" r="2">
      <c t="s" s="2" r="B2">
        <v>2</v>
      </c>
    </row>
    <row spans="1:2" r="3">
      <c t="s" s="3" r="A3">
        <v>141</v>
      </c>
    </row>
    <row spans="1:2" r="4">
      <c t="s" s="4" r="A4">
        <v>159</v>
      </c>
      <c t="s" s="4" r="B4">
        <v>160</v>
      </c>
    </row>
    <row spans="1:2" r="5">
      <c t="s" s="4" r="A5">
        <v>161</v>
      </c>
      <c t="s" s="4" r="B5">
        <v>162</v>
      </c>
    </row>
    <row spans="1:2" r="6">
      <c t="s" s="4" r="A6">
        <v>163</v>
      </c>
      <c t="s" s="4" r="B6">
        <v>164</v>
      </c>
    </row>
    <row spans="1:2" r="7">
      <c t="s" s="4" r="A7">
        <v>165</v>
      </c>
      <c t="s" s="4" r="B7">
        <v>166</v>
      </c>
    </row>
    <row spans="1:2" r="8">
      <c t="s" s="4" r="A8">
        <v>167</v>
      </c>
      <c t="s" s="4" r="B8">
        <v>168</v>
      </c>
    </row>
    <row spans="1:2" r="9">
      <c t="s" s="4" r="A9">
        <v>169</v>
      </c>
      <c t="s" s="4" r="B9">
        <v>170</v>
      </c>
    </row>
    <row spans="1:2" r="10">
      <c t="s" s="4" r="A10">
        <v>171</v>
      </c>
      <c t="s" s="4" r="B10">
        <v>172</v>
      </c>
    </row>
    <row spans="1:2" r="11">
      <c t="s" s="4" r="A11">
        <v>173</v>
      </c>
      <c t="s" s="4" r="B11">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5</v>
      </c>
      <c t="s" s="2" r="B1">
        <v>1</v>
      </c>
    </row>
    <row spans="1:2" r="2">
      <c t="s" s="2" r="B2">
        <v>2</v>
      </c>
    </row>
    <row spans="1:2" r="3">
      <c t="s" s="3" r="A3">
        <v>141</v>
      </c>
    </row>
    <row spans="1:2" r="4">
      <c t="s" s="4" r="A4">
        <v>176</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469</v>
      </c>
      <c t="n" s="7" r="C3">
        <v>4808</v>
      </c>
    </row>
    <row spans="1:3" r="4">
      <c t="s" s="4" r="A4">
        <v>28</v>
      </c>
      <c t="n" s="6" r="B4">
        <v>1993</v>
      </c>
      <c t="n" s="6" r="C4">
        <v>2049</v>
      </c>
    </row>
    <row spans="1:3" r="5">
      <c t="s" s="4" r="A5">
        <v>29</v>
      </c>
      <c t="n" s="6" r="B5">
        <v>5210</v>
      </c>
      <c t="n" s="6" r="C5">
        <v>5924</v>
      </c>
    </row>
    <row spans="1:3" r="6">
      <c t="s" s="4" r="A6">
        <v>30</v>
      </c>
      <c t="n" s="6" r="B6">
        <v>1042</v>
      </c>
      <c t="n" s="6" r="C6">
        <v>891</v>
      </c>
    </row>
    <row spans="1:3" r="7">
      <c t="s" s="4" r="A7">
        <v>31</v>
      </c>
      <c t="n" s="6" r="B7">
        <v>11714</v>
      </c>
      <c t="n" s="6" r="C7">
        <v>13672</v>
      </c>
    </row>
    <row spans="1:3" r="8">
      <c t="s" s="4" r="A8">
        <v>32</v>
      </c>
      <c t="n" s="6" r="B8">
        <v>19531</v>
      </c>
      <c t="n" s="6" r="C8">
        <v>20779</v>
      </c>
    </row>
    <row spans="1:3" r="9">
      <c t="s" s="4" r="A9">
        <v>33</v>
      </c>
      <c t="n" s="6" r="B9">
        <v>1311</v>
      </c>
      <c t="n" s="6" r="C9">
        <v>1353</v>
      </c>
    </row>
    <row spans="1:3" r="10">
      <c t="s" s="4" r="A10">
        <v>34</v>
      </c>
      <c t="n" s="6" r="B10">
        <v>54</v>
      </c>
      <c t="n" s="6" r="C10">
        <v>54</v>
      </c>
    </row>
    <row spans="1:3" r="11">
      <c t="s" s="4" r="A11">
        <v>35</v>
      </c>
      <c t="n" s="6" r="B11">
        <v>2008</v>
      </c>
      <c t="n" s="6" r="C11">
        <v>2014</v>
      </c>
    </row>
    <row spans="1:3" r="12">
      <c t="s" s="4" r="A12">
        <v>36</v>
      </c>
      <c t="n" s="6" r="B12">
        <v>640</v>
      </c>
      <c t="n" s="6" r="C12">
        <v>648</v>
      </c>
    </row>
    <row spans="1:3" r="13">
      <c t="s" s="4" r="A13">
        <v>37</v>
      </c>
      <c t="n" s="6" r="B13">
        <v>35258</v>
      </c>
      <c t="n" s="6" r="C13">
        <v>38520</v>
      </c>
    </row>
    <row spans="1:3" r="14">
      <c t="s" s="3" r="A14">
        <v>38</v>
      </c>
    </row>
    <row spans="1:3" r="15">
      <c t="s" s="4" r="A15">
        <v>39</v>
      </c>
      <c t="n" s="6" r="B15">
        <v>703</v>
      </c>
      <c t="n" s="6" r="C15">
        <v>1068</v>
      </c>
    </row>
    <row spans="1:3" r="16">
      <c t="s" s="4" r="A16">
        <v>40</v>
      </c>
      <c t="n" s="6" r="B16">
        <v>1749</v>
      </c>
      <c t="n" s="6" r="C16">
        <v>1650</v>
      </c>
    </row>
    <row spans="1:3" r="17">
      <c t="s" s="4" r="A17">
        <v>41</v>
      </c>
      <c t="n" s="6" r="B17">
        <v>4021</v>
      </c>
      <c t="n" s="6" r="C17">
        <v>3597</v>
      </c>
    </row>
    <row spans="1:3" r="18">
      <c t="s" s="4" r="A18">
        <v>42</v>
      </c>
      <c t="n" s="6" r="B18">
        <v>6473</v>
      </c>
      <c t="n" s="6" r="C18">
        <v>6315</v>
      </c>
    </row>
    <row spans="1:3" r="19">
      <c t="s" s="4" r="A19">
        <v>43</v>
      </c>
      <c t="n" s="6" r="B19">
        <v>2756</v>
      </c>
      <c t="n" s="6" r="C19">
        <v>2839</v>
      </c>
    </row>
    <row spans="1:3" r="20">
      <c t="s" s="4" r="A20">
        <v>44</v>
      </c>
      <c t="n" s="7" r="B20">
        <v>9229</v>
      </c>
      <c t="n" s="7" r="C20">
        <v>9154</v>
      </c>
    </row>
    <row spans="1:3" r="21">
      <c t="s" s="4" r="A21">
        <v>45</v>
      </c>
      <c t="s" s="4" r="B21">
        <v>46</v>
      </c>
      <c t="s" s="4" r="C21">
        <v>46</v>
      </c>
    </row>
    <row spans="1:3" r="22">
      <c t="s" s="3" r="A22">
        <v>47</v>
      </c>
    </row>
    <row spans="1:3" r="23">
      <c t="s" s="4" r="A23">
        <v>48</v>
      </c>
      <c t="s" s="4" r="B23">
        <v>46</v>
      </c>
      <c t="s" s="4" r="C23">
        <v>46</v>
      </c>
    </row>
    <row spans="1:3" r="24">
      <c t="s" s="4" r="A24">
        <v>49</v>
      </c>
      <c t="n" s="7" r="B24">
        <v>172159</v>
      </c>
      <c t="n" s="7" r="C24">
        <v>172117</v>
      </c>
    </row>
    <row spans="1:3" r="25">
      <c t="s" s="4" r="A25">
        <v>50</v>
      </c>
      <c t="n" s="6" r="B25">
        <v>3019</v>
      </c>
      <c t="n" s="6" r="C25">
        <v>3083</v>
      </c>
    </row>
    <row spans="1:3" r="26">
      <c t="s" s="4" r="A26">
        <v>51</v>
      </c>
      <c t="n" s="6" r="B26">
        <v>-149216</v>
      </c>
      <c t="n" s="6" r="C26">
        <v>-145904</v>
      </c>
    </row>
    <row spans="1:3" r="27">
      <c t="s" s="4" r="A27">
        <v>52</v>
      </c>
      <c t="n" s="6" r="B27">
        <v>25962</v>
      </c>
      <c t="n" s="6" r="C27">
        <v>29296</v>
      </c>
    </row>
    <row spans="1:3" r="28">
      <c t="s" s="4" r="A28">
        <v>53</v>
      </c>
      <c t="n" s="6" r="B28">
        <v>67</v>
      </c>
      <c t="n" s="6" r="C28">
        <v>70</v>
      </c>
    </row>
    <row spans="1:3" r="29">
      <c t="s" s="4" r="A29">
        <v>54</v>
      </c>
      <c t="n" s="6" r="B29">
        <v>26029</v>
      </c>
      <c t="n" s="6" r="C29">
        <v>29366</v>
      </c>
    </row>
    <row spans="1:3" r="30">
      <c t="s" s="4" r="A30">
        <v>55</v>
      </c>
      <c t="n" s="7" r="B30">
        <v>35258</v>
      </c>
      <c t="n" s="7" r="C30">
        <v>385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s="1" r="A1">
        <v>178</v>
      </c>
      <c t="s" s="2" r="B1">
        <v>1</v>
      </c>
    </row>
    <row spans="1:2" r="2">
      <c t="s" s="2" r="B2">
        <v>2</v>
      </c>
    </row>
    <row spans="1:2" r="3">
      <c t="s" s="3" r="A3">
        <v>143</v>
      </c>
    </row>
    <row spans="1:2" r="4">
      <c t="s" s="4" r="A4">
        <v>179</v>
      </c>
      <c t="s" s="4" r="B4">
        <v>180</v>
      </c>
    </row>
    <row spans="1:2" r="5">
      <c t="s" s="4" r="A5">
        <v>181</v>
      </c>
      <c t="s" s="4" r="B5">
        <v>182</v>
      </c>
    </row>
    <row spans="1:2" r="6">
      <c t="s" s="4" r="A6">
        <v>183</v>
      </c>
      <c t="s" s="4" r="B6">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45</v>
      </c>
    </row>
    <row spans="1:2" r="4">
      <c t="s" s="4" r="A4">
        <v>186</v>
      </c>
      <c t="s" s="4" r="B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47</v>
      </c>
    </row>
    <row spans="1:2" r="4">
      <c t="s" s="4" r="A4">
        <v>189</v>
      </c>
      <c t="s" s="4" r="B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191</v>
      </c>
      <c t="s" s="2" r="B1">
        <v>1</v>
      </c>
    </row>
    <row spans="1:2" r="2">
      <c t="s" s="2" r="B2">
        <v>2</v>
      </c>
    </row>
    <row spans="1:2" r="3">
      <c t="s" s="4" r="A3">
        <v>192</v>
      </c>
    </row>
    <row spans="1:2" r="4">
      <c t="s" s="3" r="A4">
        <v>149</v>
      </c>
    </row>
    <row spans="1:2" r="5">
      <c t="s" s="4" r="A5">
        <v>193</v>
      </c>
      <c t="s" s="4" r="B5">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51</v>
      </c>
    </row>
    <row spans="1:2" r="4">
      <c t="s" s="4" r="A4">
        <v>196</v>
      </c>
      <c t="s" s="4"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8</v>
      </c>
      <c t="s" s="2" r="B1">
        <v>1</v>
      </c>
    </row>
    <row spans="1:2" r="2">
      <c t="s" s="2" r="B2">
        <v>2</v>
      </c>
    </row>
    <row spans="1:2" r="3">
      <c t="s" s="3" r="A3">
        <v>153</v>
      </c>
    </row>
    <row spans="1:2" r="4">
      <c t="s" s="4" r="A4">
        <v>199</v>
      </c>
      <c t="s" s="4" r="B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18"/>
  </cols>
  <sheetData>
    <row spans="1:2" r="1">
      <c t="s" s="1" r="A1">
        <v>201</v>
      </c>
      <c t="s" s="2" r="B1">
        <v>202</v>
      </c>
    </row>
    <row spans="1:2" r="2">
      <c t="s" s="3" r="A2">
        <v>139</v>
      </c>
    </row>
    <row spans="1:2" r="3">
      <c t="s" s="4" r="A3">
        <v>203</v>
      </c>
      <c t="n" s="6" r="B3">
        <v>7</v>
      </c>
    </row>
    <row spans="1:2" r="4">
      <c t="s" s="4" r="A4">
        <v>204</v>
      </c>
    </row>
    <row spans="1:2" r="5">
      <c t="s" s="3" r="A5">
        <v>139</v>
      </c>
    </row>
    <row spans="1:2" r="6">
      <c t="s" s="4" r="A6">
        <v>205</v>
      </c>
      <c t="s" s="4" r="B6">
        <v>206</v>
      </c>
    </row>
    <row spans="1:2" r="7">
      <c t="s" s="4" r="A7">
        <v>207</v>
      </c>
    </row>
    <row spans="1:2" r="8">
      <c t="s" s="3" r="A8">
        <v>139</v>
      </c>
    </row>
    <row spans="1:2" r="9">
      <c t="s" s="4" r="A9">
        <v>205</v>
      </c>
      <c t="s" s="4" r="B9">
        <v>20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8"/>
    <col customWidth="1" max="2" min="2" width="21"/>
    <col customWidth="1" max="3" min="3" width="25"/>
    <col customWidth="1" max="4" min="4" width="21"/>
    <col customWidth="1" max="5" min="5" width="21"/>
    <col customWidth="1" max="6" min="6" width="21"/>
    <col customWidth="1" max="7" min="7" width="21"/>
  </cols>
  <sheetData>
    <row spans="1:7" r="1">
      <c t="s" s="1" r="A1">
        <v>209</v>
      </c>
      <c t="s" s="2" r="B1">
        <v>210</v>
      </c>
      <c t="s" s="2" r="C1">
        <v>211</v>
      </c>
      <c t="s" s="2" r="D1">
        <v>212</v>
      </c>
      <c t="s" s="2" r="E1">
        <v>213</v>
      </c>
      <c t="s" s="2" r="F1">
        <v>214</v>
      </c>
      <c t="s" s="2" r="G1">
        <v>215</v>
      </c>
    </row>
    <row spans="1:7" r="2">
      <c t="s" s="3" r="A2">
        <v>141</v>
      </c>
    </row>
    <row spans="1:7" r="3">
      <c t="s" s="4" r="A3">
        <v>216</v>
      </c>
      <c t="n" s="7" r="D3">
        <v>3132</v>
      </c>
      <c t="n" s="7" r="E3">
        <v>4442</v>
      </c>
      <c t="n" s="7" r="F3">
        <v>13300</v>
      </c>
      <c t="n" s="7" r="G3">
        <v>24800</v>
      </c>
    </row>
    <row spans="1:7" r="4">
      <c t="s" s="4" r="A4">
        <v>217</v>
      </c>
      <c t="n" s="6" r="D4">
        <v>1444</v>
      </c>
      <c t="n" s="6" r="E4">
        <v>1543</v>
      </c>
      <c t="n" s="6" r="F4">
        <v>4100</v>
      </c>
      <c t="n" s="6" r="G4">
        <v>11300</v>
      </c>
    </row>
    <row spans="1:7" r="5">
      <c t="s" s="4" r="A5">
        <v>123</v>
      </c>
      <c t="n" s="6" r="D5">
        <v>563</v>
      </c>
      <c t="n" s="6" r="E5">
        <v>2673</v>
      </c>
      <c t="n" s="6" r="F5">
        <v>4500</v>
      </c>
      <c t="n" s="6" r="G5">
        <v>15700</v>
      </c>
    </row>
    <row spans="1:7" r="6">
      <c t="s" s="4" r="A6">
        <v>27</v>
      </c>
      <c t="n" s="7" r="D6">
        <v>3469</v>
      </c>
      <c t="n" s="7" r="E6">
        <v>8723</v>
      </c>
      <c t="n" s="7" r="F6">
        <v>4808</v>
      </c>
      <c t="n" s="7" r="G6">
        <v>12649</v>
      </c>
    </row>
    <row spans="1:7" r="7">
      <c t="s" s="3" r="A7">
        <v>218</v>
      </c>
    </row>
    <row spans="1:7" r="8">
      <c t="s" s="4" r="A8">
        <v>219</v>
      </c>
      <c t="n" s="6" r="C8">
        <v>3</v>
      </c>
    </row>
    <row spans="1:7" r="9">
      <c t="s" s="4" r="A9">
        <v>220</v>
      </c>
      <c t="s" s="4" r="D9">
        <v>221</v>
      </c>
    </row>
    <row spans="1:7" r="10">
      <c t="s" s="4" r="A10">
        <v>222</v>
      </c>
    </row>
    <row spans="1:7" r="11">
      <c t="s" s="3" r="A11">
        <v>218</v>
      </c>
    </row>
    <row spans="1:7" r="12">
      <c t="s" s="4" r="A12">
        <v>223</v>
      </c>
      <c t="n" s="7" r="C12">
        <v>5200</v>
      </c>
    </row>
    <row spans="1:7" r="13">
      <c t="s" s="4" r="A13">
        <v>224</v>
      </c>
      <c t="n" s="7" r="B13">
        <v>3000</v>
      </c>
      <c t="n" s="7" r="C13">
        <v>3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25</v>
      </c>
      <c t="s" s="2" r="B1">
        <v>2</v>
      </c>
      <c t="s" s="2" r="C1">
        <v>25</v>
      </c>
      <c t="s" s="2" r="D1">
        <v>64</v>
      </c>
      <c t="s" s="2" r="E1">
        <v>226</v>
      </c>
    </row>
    <row spans="1:5" r="2">
      <c t="s" s="3" r="A2">
        <v>169</v>
      </c>
    </row>
    <row spans="1:5" r="3">
      <c t="s" s="4" r="A3">
        <v>27</v>
      </c>
      <c t="n" s="7" r="B3">
        <v>3469</v>
      </c>
      <c t="n" s="7" r="C3">
        <v>4808</v>
      </c>
      <c t="n" s="7" r="D3">
        <v>8723</v>
      </c>
      <c t="n" s="7" r="E3">
        <v>12649</v>
      </c>
    </row>
    <row spans="1:5" r="4">
      <c t="s" s="4" r="A4">
        <v>227</v>
      </c>
    </row>
    <row spans="1:5" r="5">
      <c t="s" s="3" r="A5">
        <v>169</v>
      </c>
    </row>
    <row spans="1:5" r="6">
      <c t="s" s="4" r="A6">
        <v>27</v>
      </c>
      <c t="n" s="6" r="B6">
        <v>693</v>
      </c>
      <c t="n" s="6" r="C6">
        <v>887</v>
      </c>
    </row>
    <row spans="1:5" r="7">
      <c t="s" s="4" r="A7">
        <v>228</v>
      </c>
    </row>
    <row spans="1:5" r="8">
      <c t="s" s="3" r="A8">
        <v>169</v>
      </c>
    </row>
    <row spans="1:5" r="9">
      <c t="s" s="4" r="A9">
        <v>27</v>
      </c>
      <c t="n" s="6" r="B9">
        <v>1542</v>
      </c>
      <c t="n" s="6" r="C9">
        <v>1716</v>
      </c>
    </row>
    <row spans="1:5" r="10">
      <c t="s" s="4" r="A10">
        <v>229</v>
      </c>
    </row>
    <row spans="1:5" r="11">
      <c t="s" s="3" r="A11">
        <v>169</v>
      </c>
    </row>
    <row spans="1:5" r="12">
      <c t="s" s="4" r="A12">
        <v>27</v>
      </c>
      <c t="n" s="6" r="B12">
        <v>740</v>
      </c>
      <c t="n" s="6" r="C12">
        <v>1067</v>
      </c>
    </row>
    <row spans="1:5" r="13">
      <c t="s" s="4" r="A13">
        <v>230</v>
      </c>
    </row>
    <row spans="1:5" r="14">
      <c t="s" s="3" r="A14">
        <v>169</v>
      </c>
    </row>
    <row spans="1:5" r="15">
      <c t="s" s="4" r="A15">
        <v>27</v>
      </c>
      <c t="n" s="6" r="B15">
        <v>339</v>
      </c>
      <c t="n" s="6" r="C15">
        <v>344</v>
      </c>
    </row>
    <row spans="1:5" r="16">
      <c t="s" s="4" r="A16">
        <v>231</v>
      </c>
    </row>
    <row spans="1:5" r="17">
      <c t="s" s="3" r="A17">
        <v>169</v>
      </c>
    </row>
    <row spans="1:5" r="18">
      <c t="s" s="4" r="A18">
        <v>27</v>
      </c>
      <c t="n" s="6" r="B18">
        <v>4</v>
      </c>
      <c t="n" s="6" r="C18">
        <v>262</v>
      </c>
    </row>
    <row spans="1:5" r="19">
      <c t="s" s="4" r="A19">
        <v>232</v>
      </c>
    </row>
    <row spans="1:5" r="20">
      <c t="s" s="3" r="A20">
        <v>169</v>
      </c>
    </row>
    <row spans="1:5" r="21">
      <c t="s" s="4" r="A21">
        <v>27</v>
      </c>
      <c t="n" s="6" r="B21">
        <v>150</v>
      </c>
      <c t="n" s="6" r="C21">
        <v>531</v>
      </c>
    </row>
    <row spans="1:5" r="22">
      <c t="s" s="4" r="A22">
        <v>233</v>
      </c>
    </row>
    <row spans="1:5" r="23">
      <c t="s" s="3" r="A23">
        <v>169</v>
      </c>
    </row>
    <row spans="1:5" r="24">
      <c t="s" s="4" r="A24">
        <v>27</v>
      </c>
      <c t="n" s="7" r="B24">
        <v>1</v>
      </c>
      <c t="n" s="7" r="C24">
        <v>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t="s" s="1" r="A1">
        <v>234</v>
      </c>
      <c t="s" s="2" r="B1">
        <v>1</v>
      </c>
    </row>
    <row spans="1:4" r="2">
      <c t="s" s="2" r="B2">
        <v>2</v>
      </c>
      <c t="s" s="2" r="C2">
        <v>64</v>
      </c>
      <c t="s" s="2" r="D2">
        <v>25</v>
      </c>
    </row>
    <row spans="1:4" r="3">
      <c t="s" s="3" r="A3">
        <v>29</v>
      </c>
    </row>
    <row spans="1:4" r="4">
      <c t="s" s="4" r="A4">
        <v>235</v>
      </c>
      <c t="n" s="7" r="B4">
        <v>1687</v>
      </c>
      <c t="n" s="7" r="D4">
        <v>1857</v>
      </c>
    </row>
    <row spans="1:4" r="5">
      <c t="s" s="4" r="A5">
        <v>236</v>
      </c>
      <c t="n" s="6" r="B5">
        <v>1007</v>
      </c>
      <c t="n" s="6" r="D5">
        <v>793</v>
      </c>
    </row>
    <row spans="1:4" r="6">
      <c t="s" s="4" r="A6">
        <v>237</v>
      </c>
      <c t="n" s="6" r="B6">
        <v>2516</v>
      </c>
      <c t="n" s="6" r="D6">
        <v>3274</v>
      </c>
    </row>
    <row spans="1:4" r="7">
      <c t="s" s="4" r="A7">
        <v>104</v>
      </c>
      <c t="n" s="6" r="B7">
        <v>5210</v>
      </c>
      <c t="n" s="6" r="D7">
        <v>5924</v>
      </c>
    </row>
    <row spans="1:4" r="8">
      <c t="s" s="4" r="A8">
        <v>238</v>
      </c>
      <c t="n" s="6" r="B8">
        <v>452</v>
      </c>
      <c t="n" s="7" r="C8">
        <v>228</v>
      </c>
    </row>
    <row spans="1:4" r="9">
      <c t="s" s="3" r="A9">
        <v>239</v>
      </c>
    </row>
    <row spans="1:4" r="10">
      <c t="s" s="4" r="A10">
        <v>240</v>
      </c>
      <c t="n" s="6" r="B10">
        <v>77426</v>
      </c>
      <c t="n" s="6" r="D10">
        <v>77582</v>
      </c>
    </row>
    <row spans="1:4" r="11">
      <c t="s" s="4" r="A11">
        <v>241</v>
      </c>
      <c t="n" s="6" r="B11">
        <v>-57895</v>
      </c>
      <c t="n" s="6" r="D11">
        <v>-56803</v>
      </c>
    </row>
    <row spans="1:4" r="12">
      <c t="s" s="4" r="A12">
        <v>32</v>
      </c>
      <c t="n" s="6" r="B12">
        <v>19531</v>
      </c>
      <c t="n" s="6" r="D12">
        <v>20779</v>
      </c>
    </row>
    <row spans="1:4" r="13">
      <c t="s" s="4" r="A13">
        <v>242</v>
      </c>
    </row>
    <row spans="1:4" r="14">
      <c t="s" s="3" r="A14">
        <v>239</v>
      </c>
    </row>
    <row spans="1:4" r="15">
      <c t="s" s="4" r="A15">
        <v>240</v>
      </c>
      <c t="n" s="6" r="B15">
        <v>13873</v>
      </c>
      <c t="n" s="6" r="D15">
        <v>13883</v>
      </c>
    </row>
    <row spans="1:4" r="16">
      <c t="s" s="4" r="A16">
        <v>243</v>
      </c>
    </row>
    <row spans="1:4" r="17">
      <c t="s" s="3" r="A17">
        <v>239</v>
      </c>
    </row>
    <row spans="1:4" r="18">
      <c t="s" s="4" r="A18">
        <v>240</v>
      </c>
      <c t="n" s="6" r="B18">
        <v>57905</v>
      </c>
      <c t="n" s="6" r="D18">
        <v>58075</v>
      </c>
    </row>
    <row spans="1:4" r="19">
      <c t="s" s="4" r="A19">
        <v>244</v>
      </c>
    </row>
    <row spans="1:4" r="20">
      <c t="s" s="3" r="A20">
        <v>239</v>
      </c>
    </row>
    <row spans="1:4" r="21">
      <c t="s" s="4" r="A21">
        <v>240</v>
      </c>
      <c t="n" s="6" r="B21">
        <v>472</v>
      </c>
      <c t="n" s="6" r="D21">
        <v>474</v>
      </c>
    </row>
    <row spans="1:4" r="22">
      <c t="s" s="4" r="A22">
        <v>245</v>
      </c>
    </row>
    <row spans="1:4" r="23">
      <c t="s" s="3" r="A23">
        <v>239</v>
      </c>
    </row>
    <row spans="1:4" r="24">
      <c t="s" s="4" r="A24">
        <v>240</v>
      </c>
      <c t="n" s="6" r="B24">
        <v>3722</v>
      </c>
      <c t="n" s="6" r="D24">
        <v>3732</v>
      </c>
    </row>
    <row spans="1:4" r="25">
      <c t="s" s="4" r="A25">
        <v>246</v>
      </c>
    </row>
    <row spans="1:4" r="26">
      <c t="s" s="3" r="A26">
        <v>239</v>
      </c>
    </row>
    <row spans="1:4" r="27">
      <c t="s" s="4" r="A27">
        <v>240</v>
      </c>
      <c t="n" s="7" r="B27">
        <v>1454</v>
      </c>
      <c t="n" s="7" r="D27">
        <v>14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25</v>
      </c>
    </row>
    <row spans="1:3" r="2">
      <c t="s" s="3" r="A2">
        <v>57</v>
      </c>
    </row>
    <row spans="1:3" r="3">
      <c t="s" s="4" r="A3">
        <v>58</v>
      </c>
      <c t="n" s="7" r="B3">
        <v>578</v>
      </c>
      <c t="n" s="7" r="C3">
        <v>586</v>
      </c>
    </row>
    <row spans="1:3" r="4">
      <c t="s" s="4" r="A4">
        <v>59</v>
      </c>
      <c t="n" s="8" r="B4">
        <v>5.6e-06</v>
      </c>
      <c t="n" s="8" r="C4">
        <v>5.6e-06</v>
      </c>
    </row>
    <row spans="1:3" r="5">
      <c t="s" s="4" r="A5">
        <v>60</v>
      </c>
      <c t="n" s="6" r="B5">
        <v>75000</v>
      </c>
      <c t="n" s="6" r="C5">
        <v>75000</v>
      </c>
    </row>
    <row spans="1:3" r="6">
      <c t="s" s="4" r="A6">
        <v>61</v>
      </c>
      <c t="n" s="6" r="B6">
        <v>29052</v>
      </c>
      <c t="n" s="6" r="C6">
        <v>29052</v>
      </c>
    </row>
    <row spans="1:3" r="7">
      <c t="s" s="4" r="A7">
        <v>62</v>
      </c>
      <c t="n" s="6" r="B7">
        <v>29052</v>
      </c>
      <c t="n" s="6" r="C7">
        <v>290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t="s" s="1" r="A1">
        <v>247</v>
      </c>
      <c t="s" s="2" r="B1">
        <v>1</v>
      </c>
      <c t="s" s="2" r="C1">
        <v>248</v>
      </c>
    </row>
    <row spans="1:3" r="2">
      <c t="s" s="2" r="B2">
        <v>2</v>
      </c>
      <c t="s" s="2" r="C2">
        <v>25</v>
      </c>
    </row>
    <row spans="1:3" r="3">
      <c t="s" s="3" r="A3">
        <v>249</v>
      </c>
    </row>
    <row spans="1:3" r="4">
      <c t="s" s="4" r="A4">
        <v>250</v>
      </c>
      <c t="n" s="7" r="B4">
        <v>2057</v>
      </c>
      <c t="n" s="7" r="C4">
        <v>2052</v>
      </c>
    </row>
    <row spans="1:3" r="5">
      <c t="s" s="4" r="A5">
        <v>251</v>
      </c>
      <c t="n" s="6" r="B5">
        <v>746</v>
      </c>
      <c t="n" s="6" r="C5">
        <v>699</v>
      </c>
    </row>
    <row spans="1:3" r="6">
      <c t="s" s="4" r="A6">
        <v>104</v>
      </c>
      <c t="n" s="7" r="B6">
        <v>1311</v>
      </c>
      <c t="n" s="7" r="C6">
        <v>1353</v>
      </c>
    </row>
    <row spans="1:3" r="7">
      <c t="s" s="4" r="A7">
        <v>252</v>
      </c>
    </row>
    <row spans="1:3" r="8">
      <c t="s" s="3" r="A8">
        <v>249</v>
      </c>
    </row>
    <row spans="1:3" r="9">
      <c t="s" s="4" r="A9">
        <v>253</v>
      </c>
      <c t="s" s="4" r="B9">
        <v>254</v>
      </c>
      <c t="s" s="4" r="C9">
        <v>254</v>
      </c>
    </row>
    <row spans="1:3" r="10">
      <c t="s" s="4" r="A10">
        <v>250</v>
      </c>
      <c t="n" s="7" r="B10">
        <v>1397</v>
      </c>
      <c t="n" s="7" r="C10">
        <v>1390</v>
      </c>
    </row>
    <row spans="1:3" r="11">
      <c t="s" s="4" r="A11">
        <v>251</v>
      </c>
      <c t="n" s="6" r="B11">
        <v>356</v>
      </c>
      <c t="n" s="6" r="C11">
        <v>333</v>
      </c>
    </row>
    <row spans="1:3" r="12">
      <c t="s" s="4" r="A12">
        <v>104</v>
      </c>
      <c t="n" s="7" r="B12">
        <v>1041</v>
      </c>
      <c t="n" s="7" r="C12">
        <v>1057</v>
      </c>
    </row>
    <row spans="1:3" r="13">
      <c t="s" s="4" r="A13">
        <v>255</v>
      </c>
    </row>
    <row spans="1:3" r="14">
      <c t="s" s="3" r="A14">
        <v>249</v>
      </c>
    </row>
    <row spans="1:3" r="15">
      <c t="s" s="4" r="A15">
        <v>253</v>
      </c>
      <c t="s" s="4" r="B15">
        <v>221</v>
      </c>
      <c t="s" s="4" r="C15">
        <v>221</v>
      </c>
    </row>
    <row spans="1:3" r="16">
      <c t="s" s="4" r="A16">
        <v>250</v>
      </c>
      <c t="n" s="7" r="B16">
        <v>660</v>
      </c>
      <c t="n" s="7" r="C16">
        <v>662</v>
      </c>
    </row>
    <row spans="1:3" r="17">
      <c t="s" s="4" r="A17">
        <v>251</v>
      </c>
      <c t="n" s="6" r="B17">
        <v>390</v>
      </c>
      <c t="n" s="6" r="C17">
        <v>366</v>
      </c>
    </row>
    <row spans="1:3" r="18">
      <c t="s" s="4" r="A18">
        <v>104</v>
      </c>
      <c t="n" s="7" r="B18">
        <v>270</v>
      </c>
      <c t="n" s="7" r="C18">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s="1" r="A1">
        <v>256</v>
      </c>
      <c t="s" s="2" r="B1">
        <v>257</v>
      </c>
      <c t="s" s="2" r="D1">
        <v>1</v>
      </c>
    </row>
    <row spans="1:6" r="2">
      <c t="s" s="2" r="B2">
        <v>258</v>
      </c>
      <c t="s" s="2" r="C2">
        <v>259</v>
      </c>
      <c t="s" s="2" r="D2">
        <v>2</v>
      </c>
      <c t="s" s="2" r="E2">
        <v>25</v>
      </c>
      <c t="s" s="2" r="F2">
        <v>260</v>
      </c>
    </row>
    <row spans="1:6" r="3">
      <c t="s" s="3" r="A3">
        <v>35</v>
      </c>
    </row>
    <row spans="1:6" r="4">
      <c t="s" s="4" r="A4">
        <v>261</v>
      </c>
      <c t="n" s="7" r="D4">
        <v>1882</v>
      </c>
      <c t="n" s="7" r="E4">
        <v>1885</v>
      </c>
    </row>
    <row spans="1:6" r="5">
      <c t="s" s="4" r="A5">
        <v>262</v>
      </c>
      <c t="n" s="6" r="D5">
        <v>2008</v>
      </c>
      <c t="n" s="7" r="E5">
        <v>2014</v>
      </c>
    </row>
    <row spans="1:6" r="6">
      <c t="s" s="4" r="A6">
        <v>263</v>
      </c>
      <c t="n" s="7" r="D6">
        <v>0</v>
      </c>
    </row>
    <row spans="1:6" r="7">
      <c t="s" s="4" r="A7">
        <v>264</v>
      </c>
    </row>
    <row spans="1:6" r="8">
      <c t="s" s="3" r="A8">
        <v>35</v>
      </c>
    </row>
    <row spans="1:6" r="9">
      <c t="s" s="4" r="A9">
        <v>265</v>
      </c>
      <c t="s" s="4" r="B9">
        <v>266</v>
      </c>
      <c t="s" s="4" r="C9">
        <v>267</v>
      </c>
      <c t="s" s="4" r="D9">
        <v>266</v>
      </c>
      <c t="s" s="4" r="E9">
        <v>266</v>
      </c>
      <c t="s" s="4" r="F9">
        <v>268</v>
      </c>
    </row>
    <row spans="1:6" r="10">
      <c t="s" s="4" r="A10">
        <v>269</v>
      </c>
      <c t="n" s="7" r="D10">
        <v>126</v>
      </c>
      <c t="n" s="7" r="E10">
        <v>129</v>
      </c>
    </row>
    <row spans="1:6" r="11">
      <c t="s" s="4" r="A11">
        <v>270</v>
      </c>
      <c t="n" s="7" r="C11">
        <v>26</v>
      </c>
    </row>
    <row spans="1:6" r="12">
      <c t="s" s="4" r="A12">
        <v>271</v>
      </c>
      <c t="n" s="7" r="B12">
        <v>130</v>
      </c>
      <c t="n" s="7" r="C12">
        <v>76</v>
      </c>
    </row>
    <row spans="1:6" r="13">
      <c t="s" s="4" r="A13">
        <v>272</v>
      </c>
      <c t="n" s="6" r="B13">
        <v>114</v>
      </c>
    </row>
    <row spans="1:6" r="14">
      <c t="s" s="4" r="A14">
        <v>273</v>
      </c>
      <c t="n" s="7" r="B14">
        <v>37</v>
      </c>
    </row>
    <row spans="1:6" r="15">
      <c t="s" s="4" r="A15">
        <v>274</v>
      </c>
    </row>
    <row spans="1:6" r="16">
      <c t="s" s="3" r="A16">
        <v>35</v>
      </c>
    </row>
    <row spans="1:6" r="17">
      <c t="s" s="4" r="A17">
        <v>265</v>
      </c>
      <c t="s" s="4" r="D17">
        <v>267</v>
      </c>
      <c t="s" s="4" r="E17">
        <v>267</v>
      </c>
    </row>
    <row spans="1:6" r="18">
      <c t="s" s="4" r="A18">
        <v>269</v>
      </c>
      <c t="n" s="7" r="D18">
        <v>0</v>
      </c>
      <c t="n" s="7" r="E18">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spans="1:7" r="1">
      <c t="s" s="1" r="A1">
        <v>275</v>
      </c>
      <c t="s" s="2" r="B1">
        <v>276</v>
      </c>
      <c t="s" s="2" r="C1">
        <v>2</v>
      </c>
      <c t="s" s="2" r="D1">
        <v>64</v>
      </c>
      <c t="s" s="2" r="E1">
        <v>2</v>
      </c>
      <c t="s" s="2" r="F1">
        <v>25</v>
      </c>
      <c t="s" s="2" r="G1">
        <v>277</v>
      </c>
    </row>
    <row spans="1:7" r="2">
      <c t="s" s="3" r="A2">
        <v>147</v>
      </c>
    </row>
    <row spans="1:7" r="3">
      <c t="s" s="4" r="A3">
        <v>278</v>
      </c>
      <c t="n" s="7" r="C3">
        <v>82</v>
      </c>
      <c t="n" s="7" r="D3">
        <v>163</v>
      </c>
    </row>
    <row spans="1:7" r="4">
      <c t="s" s="3" r="A4">
        <v>279</v>
      </c>
    </row>
    <row spans="1:7" r="5">
      <c t="s" s="4" r="A5">
        <v>280</v>
      </c>
      <c t="n" s="6" r="C5">
        <v>393</v>
      </c>
      <c t="n" s="7" r="E5">
        <v>393</v>
      </c>
    </row>
    <row spans="1:7" r="6">
      <c t="n" s="6" r="A6">
        <v>2017</v>
      </c>
      <c t="n" s="6" r="C6">
        <v>406</v>
      </c>
      <c t="n" s="6" r="E6">
        <v>406</v>
      </c>
    </row>
    <row spans="1:7" r="7">
      <c t="n" s="6" r="A7">
        <v>2018</v>
      </c>
      <c t="n" s="6" r="C7">
        <v>250</v>
      </c>
      <c t="n" s="6" r="E7">
        <v>250</v>
      </c>
    </row>
    <row spans="1:7" r="8">
      <c t="n" s="6" r="A8">
        <v>2019</v>
      </c>
      <c t="n" s="6" r="C8">
        <v>86</v>
      </c>
      <c t="n" s="6" r="E8">
        <v>86</v>
      </c>
    </row>
    <row spans="1:7" r="9">
      <c t="n" s="6" r="A9">
        <v>2020</v>
      </c>
      <c t="n" s="6" r="C9">
        <v>86</v>
      </c>
      <c t="n" s="6" r="E9">
        <v>86</v>
      </c>
    </row>
    <row spans="1:7" r="10">
      <c t="s" s="4" r="A10">
        <v>281</v>
      </c>
      <c t="n" s="6" r="C10">
        <v>21</v>
      </c>
      <c t="n" s="6" r="E10">
        <v>21</v>
      </c>
    </row>
    <row spans="1:7" r="11">
      <c t="s" s="4" r="A11">
        <v>104</v>
      </c>
      <c t="n" s="6" r="C11">
        <v>1242</v>
      </c>
      <c t="n" s="6" r="E11">
        <v>1242</v>
      </c>
    </row>
    <row spans="1:7" r="12">
      <c t="s" s="3" r="A12">
        <v>282</v>
      </c>
    </row>
    <row spans="1:7" r="13">
      <c t="s" s="4" r="A13">
        <v>283</v>
      </c>
      <c t="n" s="7" r="C13">
        <v>2600</v>
      </c>
      <c t="n" s="6" r="E13">
        <v>2600</v>
      </c>
      <c t="n" s="7" r="F13">
        <v>2600</v>
      </c>
    </row>
    <row spans="1:7" r="14">
      <c t="s" s="4" r="A14">
        <v>284</v>
      </c>
    </row>
    <row spans="1:7" r="15">
      <c t="s" s="3" r="A15">
        <v>285</v>
      </c>
    </row>
    <row spans="1:7" r="16">
      <c t="s" s="4" r="A16">
        <v>286</v>
      </c>
      <c t="n" s="7" r="E16">
        <v>261</v>
      </c>
    </row>
    <row spans="1:7" r="17">
      <c t="s" s="4" r="A17">
        <v>287</v>
      </c>
      <c t="n" s="7" r="B17">
        <v>5000</v>
      </c>
    </row>
    <row spans="1:7" r="18">
      <c t="s" s="4" r="A18">
        <v>288</v>
      </c>
      <c t="n" s="7" r="G18">
        <v>3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31"/>
    <col customWidth="1" max="5" min="5" width="27"/>
    <col customWidth="1" max="6" min="6" width="20"/>
  </cols>
  <sheetData>
    <row spans="1:6" r="1">
      <c t="s" s="1" r="A1">
        <v>289</v>
      </c>
      <c t="s" s="2" r="B1">
        <v>257</v>
      </c>
      <c t="s" s="2" r="D1">
        <v>1</v>
      </c>
      <c t="s" s="2" r="F1">
        <v>248</v>
      </c>
    </row>
    <row spans="1:6" r="2">
      <c t="s" s="2" r="B2">
        <v>290</v>
      </c>
      <c t="s" s="2" r="C2">
        <v>291</v>
      </c>
      <c t="s" s="2" r="D2">
        <v>292</v>
      </c>
      <c t="s" s="2" r="E2">
        <v>293</v>
      </c>
      <c t="s" s="2" r="F2">
        <v>294</v>
      </c>
    </row>
    <row spans="1:6" r="3">
      <c t="s" s="3" r="A3">
        <v>149</v>
      </c>
    </row>
    <row spans="1:6" r="4">
      <c t="s" s="4" r="A4">
        <v>295</v>
      </c>
      <c t="n" s="6" r="D4">
        <v>1</v>
      </c>
    </row>
    <row spans="1:6" r="5">
      <c t="s" s="3" r="A5">
        <v>149</v>
      </c>
    </row>
    <row spans="1:6" r="6">
      <c t="s" s="4" r="A6">
        <v>296</v>
      </c>
      <c t="n" s="6" r="D6">
        <v>6349000</v>
      </c>
      <c t="n" s="6" r="E6">
        <v>6349000</v>
      </c>
    </row>
    <row spans="1:6" r="7">
      <c t="s" s="4" r="A7">
        <v>297</v>
      </c>
      <c t="n" s="6" r="C7">
        <v>2500000</v>
      </c>
    </row>
    <row spans="1:6" r="8">
      <c t="s" s="4" r="A8">
        <v>298</v>
      </c>
      <c t="n" s="7" r="D8">
        <v>42</v>
      </c>
      <c t="n" s="7" r="E8">
        <v>447</v>
      </c>
    </row>
    <row spans="1:6" r="9">
      <c t="s" s="4" r="A9">
        <v>99</v>
      </c>
    </row>
    <row spans="1:6" r="10">
      <c t="s" s="3" r="A10">
        <v>149</v>
      </c>
    </row>
    <row spans="1:6" r="11">
      <c t="s" s="4" r="A11">
        <v>299</v>
      </c>
      <c t="n" s="6" r="D11">
        <v>3882000</v>
      </c>
      <c t="n" s="6" r="E11">
        <v>4492000</v>
      </c>
    </row>
    <row spans="1:6" r="12">
      <c t="s" s="4" r="A12">
        <v>300</v>
      </c>
    </row>
    <row spans="1:6" r="13">
      <c t="s" s="3" r="A13">
        <v>149</v>
      </c>
    </row>
    <row spans="1:6" r="14">
      <c t="s" s="4" r="A14">
        <v>301</v>
      </c>
      <c t="s" s="4" r="D14">
        <v>302</v>
      </c>
    </row>
    <row spans="1:6" r="15">
      <c t="s" s="4" r="A15">
        <v>303</v>
      </c>
    </row>
    <row spans="1:6" r="16">
      <c t="s" s="3" r="A16">
        <v>149</v>
      </c>
    </row>
    <row spans="1:6" r="17">
      <c t="s" s="4" r="A17">
        <v>304</v>
      </c>
      <c t="s" s="4" r="D17">
        <v>305</v>
      </c>
    </row>
    <row spans="1:6" r="18">
      <c t="s" s="4" r="A18">
        <v>306</v>
      </c>
    </row>
    <row spans="1:6" r="19">
      <c t="s" s="3" r="A19">
        <v>149</v>
      </c>
    </row>
    <row spans="1:6" r="20">
      <c t="s" s="4" r="A20">
        <v>307</v>
      </c>
      <c t="n" s="6" r="F20">
        <v>95000</v>
      </c>
    </row>
    <row spans="1:6" r="21">
      <c t="s" s="4" r="A21">
        <v>304</v>
      </c>
      <c t="s" s="4" r="F21">
        <v>308</v>
      </c>
    </row>
    <row spans="1:6" r="22">
      <c t="s" s="4" r="A22">
        <v>309</v>
      </c>
      <c t="s" s="4" r="F22">
        <v>310</v>
      </c>
    </row>
    <row spans="1:6" r="23">
      <c t="s" s="4" r="A23">
        <v>311</v>
      </c>
    </row>
    <row spans="1:6" r="24">
      <c t="s" s="3" r="A24">
        <v>149</v>
      </c>
    </row>
    <row spans="1:6" r="25">
      <c t="s" s="4" r="A25">
        <v>312</v>
      </c>
      <c t="n" s="6" r="B25">
        <v>50000</v>
      </c>
    </row>
    <row spans="1:6" r="26">
      <c t="s" s="4" r="A26">
        <v>313</v>
      </c>
      <c t="s" s="4" r="B26">
        <v>208</v>
      </c>
    </row>
    <row spans="1:6" r="27">
      <c t="s" s="4" r="A27">
        <v>314</v>
      </c>
      <c t="n" s="9" r="B27">
        <v>0.82</v>
      </c>
    </row>
    <row spans="1:6" r="28">
      <c t="s" s="4" r="A28">
        <v>315</v>
      </c>
      <c t="n" s="6" r="B28">
        <v>1</v>
      </c>
    </row>
    <row spans="1:6" r="29">
      <c t="s" s="4" r="A29">
        <v>316</v>
      </c>
    </row>
    <row spans="1:6" r="30">
      <c t="s" s="3" r="A30">
        <v>149</v>
      </c>
    </row>
    <row spans="1:6" r="31">
      <c t="s" s="4" r="A31">
        <v>298</v>
      </c>
      <c t="n" s="7" r="D31">
        <v>26</v>
      </c>
      <c t="n" s="7" r="E31">
        <v>122</v>
      </c>
    </row>
    <row spans="1:6" r="32">
      <c t="s" s="4" r="A32">
        <v>317</v>
      </c>
    </row>
    <row spans="1:6" r="33">
      <c t="s" s="3" r="A33">
        <v>149</v>
      </c>
    </row>
    <row spans="1:6" r="34">
      <c t="s" s="4" r="A34">
        <v>298</v>
      </c>
      <c t="n" s="6" r="D34">
        <v>15</v>
      </c>
      <c t="n" s="6" r="E34">
        <v>63</v>
      </c>
    </row>
    <row spans="1:6" r="35">
      <c t="s" s="4" r="A35">
        <v>318</v>
      </c>
    </row>
    <row spans="1:6" r="36">
      <c t="s" s="3" r="A36">
        <v>149</v>
      </c>
    </row>
    <row spans="1:6" r="37">
      <c t="s" s="4" r="A37">
        <v>298</v>
      </c>
      <c t="n" s="7" r="D37">
        <v>1</v>
      </c>
      <c t="n" s="7" r="E37">
        <v>26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9</v>
      </c>
      <c t="s" s="2" r="B1">
        <v>1</v>
      </c>
    </row>
    <row spans="1:3" r="2">
      <c t="s" s="2" r="B2">
        <v>2</v>
      </c>
      <c t="s" s="2" r="C2">
        <v>64</v>
      </c>
    </row>
    <row spans="1:3" r="3">
      <c t="s" s="4" r="A3">
        <v>320</v>
      </c>
    </row>
    <row spans="1:3" r="4">
      <c t="s" s="3" r="A4">
        <v>321</v>
      </c>
    </row>
    <row spans="1:3" r="5">
      <c t="s" s="4" r="A5">
        <v>322</v>
      </c>
      <c t="n" s="6" r="B5">
        <v>131</v>
      </c>
      <c t="n" s="6" r="C5">
        <v>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spans="1:4" r="1">
      <c t="s" s="1" r="A1">
        <v>323</v>
      </c>
      <c t="s" s="2" r="B1">
        <v>1</v>
      </c>
    </row>
    <row spans="1:4" r="2">
      <c t="s" s="2" r="B2">
        <v>2</v>
      </c>
      <c t="s" s="2" r="C2">
        <v>64</v>
      </c>
      <c t="s" s="2" r="D2">
        <v>25</v>
      </c>
    </row>
    <row spans="1:4" r="3">
      <c t="s" s="3" r="A3">
        <v>80</v>
      </c>
    </row>
    <row spans="1:4" r="4">
      <c t="s" s="4" r="A4">
        <v>324</v>
      </c>
      <c t="n" s="7" r="B4">
        <v>-145</v>
      </c>
      <c t="n" s="7" r="C4">
        <v>-311</v>
      </c>
    </row>
    <row spans="1:4" r="5">
      <c t="s" s="4" r="A5">
        <v>325</v>
      </c>
      <c t="n" s="6" r="B5">
        <v>-3170</v>
      </c>
      <c t="n" s="6" r="C5">
        <v>-4060</v>
      </c>
    </row>
    <row spans="1:4" r="6">
      <c t="s" s="4" r="A6">
        <v>80</v>
      </c>
      <c t="n" s="6" r="B6">
        <v>-3315</v>
      </c>
      <c t="n" s="7" r="C6">
        <v>-4371</v>
      </c>
    </row>
    <row spans="1:4" r="7">
      <c t="s" s="4" r="A7">
        <v>326</v>
      </c>
      <c t="n" s="7" r="B7">
        <v>0</v>
      </c>
      <c t="n" s="7" r="D7">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7</v>
      </c>
      <c t="s" s="2" r="B1">
        <v>328</v>
      </c>
      <c t="s" s="2" r="C1">
        <v>329</v>
      </c>
      <c t="s" s="2" r="D1">
        <v>330</v>
      </c>
    </row>
    <row spans="1:4" r="2">
      <c t="s" s="3" r="A2">
        <v>155</v>
      </c>
    </row>
    <row spans="1:4" r="3">
      <c t="s" s="4" r="A3">
        <v>224</v>
      </c>
      <c t="n" s="7" r="B3">
        <v>3</v>
      </c>
      <c t="n" s="7" r="C3">
        <v>3</v>
      </c>
    </row>
    <row spans="1:4" r="4">
      <c t="s" s="4" r="A4">
        <v>331</v>
      </c>
      <c t="n" s="6" r="C4">
        <v>1</v>
      </c>
    </row>
    <row spans="1:4" r="5">
      <c t="s" s="4" r="A5">
        <v>332</v>
      </c>
      <c t="n" s="10" r="C5">
        <v>1.2</v>
      </c>
    </row>
    <row spans="1:4" r="6">
      <c t="s" s="4" r="A6">
        <v>333</v>
      </c>
      <c t="n" s="11" r="C6">
        <v>5.2</v>
      </c>
    </row>
    <row spans="1:4" r="7">
      <c t="s" s="4" r="A7">
        <v>334</v>
      </c>
    </row>
    <row spans="1:4" r="8">
      <c t="s" s="3" r="A8">
        <v>155</v>
      </c>
    </row>
    <row spans="1:4" r="9">
      <c t="s" s="4" r="A9">
        <v>335</v>
      </c>
      <c t="n" s="11" r="D9">
        <v>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v>
      </c>
      <c t="s" s="2" r="B1">
        <v>1</v>
      </c>
    </row>
    <row spans="1:3" r="2">
      <c t="s" s="2" r="B2">
        <v>2</v>
      </c>
      <c t="s" s="2" r="C2">
        <v>64</v>
      </c>
    </row>
    <row spans="1:3" r="3">
      <c t="s" s="3" r="A3">
        <v>65</v>
      </c>
    </row>
    <row spans="1:3" r="4">
      <c t="s" s="4" r="A4">
        <v>66</v>
      </c>
      <c t="n" s="7" r="B4">
        <v>2963</v>
      </c>
      <c t="n" s="7" r="C4">
        <v>2928</v>
      </c>
    </row>
    <row spans="1:3" r="5">
      <c t="s" s="4" r="A5">
        <v>67</v>
      </c>
      <c t="n" s="6" r="B5">
        <v>4407</v>
      </c>
      <c t="n" s="6" r="C5">
        <v>4471</v>
      </c>
    </row>
    <row spans="1:3" r="6">
      <c t="s" s="4" r="A6">
        <v>68</v>
      </c>
      <c t="n" s="6" r="B6">
        <v>-1444</v>
      </c>
      <c t="n" s="6" r="C6">
        <v>-1543</v>
      </c>
    </row>
    <row spans="1:3" r="7">
      <c t="s" s="3" r="A7">
        <v>69</v>
      </c>
    </row>
    <row spans="1:3" r="8">
      <c t="s" s="4" r="A8">
        <v>70</v>
      </c>
      <c t="n" s="6" r="B8">
        <v>601</v>
      </c>
      <c t="n" s="6" r="C8">
        <v>748</v>
      </c>
    </row>
    <row spans="1:3" r="9">
      <c t="s" s="4" r="A9">
        <v>71</v>
      </c>
      <c t="n" s="6" r="B9">
        <v>1087</v>
      </c>
      <c t="n" s="6" r="C9">
        <v>2151</v>
      </c>
    </row>
    <row spans="1:3" r="10">
      <c t="s" s="4" r="A10">
        <v>72</v>
      </c>
      <c t="n" s="6" r="B10">
        <v>1688</v>
      </c>
      <c t="n" s="6" r="C10">
        <v>2899</v>
      </c>
    </row>
    <row spans="1:3" r="11">
      <c t="s" s="4" r="A11">
        <v>73</v>
      </c>
      <c t="n" s="6" r="B11">
        <v>-3132</v>
      </c>
      <c t="n" s="6" r="C11">
        <v>-4442</v>
      </c>
    </row>
    <row spans="1:3" r="12">
      <c t="s" s="3" r="A12">
        <v>74</v>
      </c>
    </row>
    <row spans="1:3" r="13">
      <c t="s" s="4" r="A13">
        <v>75</v>
      </c>
      <c t="n" s="6" r="B13">
        <v>-8</v>
      </c>
      <c t="n" s="6" r="C13">
        <v>-35</v>
      </c>
    </row>
    <row spans="1:3" r="14">
      <c t="s" s="4" r="A14">
        <v>76</v>
      </c>
      <c t="n" s="6" r="B14">
        <v>-16</v>
      </c>
      <c t="n" s="6" r="C14">
        <v>-24</v>
      </c>
    </row>
    <row spans="1:3" r="15">
      <c t="s" s="4" r="A15">
        <v>77</v>
      </c>
      <c t="n" s="6" r="B15">
        <v>26</v>
      </c>
      <c t="n" s="6" r="C15">
        <v>30</v>
      </c>
    </row>
    <row spans="1:3" r="16">
      <c t="s" s="4" r="A16">
        <v>78</v>
      </c>
      <c t="n" s="6" r="B16">
        <v>-185</v>
      </c>
      <c t="n" s="6" r="C16">
        <v>100</v>
      </c>
    </row>
    <row spans="1:3" r="17">
      <c t="s" s="4" r="A17">
        <v>79</v>
      </c>
      <c t="n" s="6" r="B17">
        <v>-183</v>
      </c>
      <c t="n" s="6" r="C17">
        <v>71</v>
      </c>
    </row>
    <row spans="1:3" r="18">
      <c t="s" s="4" r="A18">
        <v>80</v>
      </c>
      <c t="n" s="6" r="B18">
        <v>-3315</v>
      </c>
      <c t="n" s="6" r="C18">
        <v>-4371</v>
      </c>
    </row>
    <row spans="1:3" r="19">
      <c t="s" s="4" r="A19">
        <v>81</v>
      </c>
      <c t="n" s="6" r="B19">
        <v>-3315</v>
      </c>
      <c t="n" s="6" r="C19">
        <v>-4371</v>
      </c>
    </row>
    <row spans="1:3" r="20">
      <c t="s" s="4" r="A20">
        <v>82</v>
      </c>
      <c t="n" s="6" r="B20">
        <v>-3</v>
      </c>
      <c t="n" s="6" r="C20">
        <v>-40</v>
      </c>
    </row>
    <row spans="1:3" r="21">
      <c t="s" s="4" r="A21">
        <v>83</v>
      </c>
      <c t="n" s="7" r="B21">
        <v>-3312</v>
      </c>
      <c t="n" s="7" r="C21">
        <v>-4331</v>
      </c>
    </row>
    <row spans="1:3" r="22">
      <c t="s" s="3" r="A22">
        <v>84</v>
      </c>
    </row>
    <row spans="1:3" r="23">
      <c t="s" s="4" r="A23">
        <v>85</v>
      </c>
      <c t="n" s="9" r="B23">
        <v>-0.11</v>
      </c>
      <c t="n" s="9" r="C23">
        <v>-0.15</v>
      </c>
    </row>
    <row spans="1:3" r="24">
      <c t="s" s="3" r="A24">
        <v>86</v>
      </c>
    </row>
    <row spans="1:3" r="25">
      <c t="s" s="4" r="A25">
        <v>87</v>
      </c>
      <c t="n" s="6" r="B25">
        <v>29056</v>
      </c>
      <c t="n" s="6" r="C25">
        <v>284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64</v>
      </c>
    </row>
    <row spans="1:3" r="3">
      <c t="s" s="3" r="A3">
        <v>89</v>
      </c>
    </row>
    <row spans="1:3" r="4">
      <c t="s" s="4" r="A4">
        <v>81</v>
      </c>
      <c t="n" s="7" r="B4">
        <v>-3315</v>
      </c>
      <c t="n" s="7" r="C4">
        <v>-4371</v>
      </c>
    </row>
    <row spans="1:3" r="5">
      <c t="s" s="3" r="A5">
        <v>90</v>
      </c>
    </row>
    <row spans="1:3" r="6">
      <c t="s" s="4" r="A6">
        <v>91</v>
      </c>
      <c t="n" s="6" r="B6">
        <v>-64</v>
      </c>
      <c t="n" s="6" r="C6">
        <v>-1156</v>
      </c>
    </row>
    <row spans="1:3" r="7">
      <c t="s" s="4" r="A7">
        <v>92</v>
      </c>
      <c t="n" s="6" r="B7">
        <v>-3379</v>
      </c>
      <c t="n" s="6" r="C7">
        <v>-5527</v>
      </c>
    </row>
    <row spans="1:3" r="8">
      <c t="s" s="4" r="A8">
        <v>93</v>
      </c>
      <c t="n" s="6" r="B8">
        <v>-3</v>
      </c>
      <c t="n" s="6" r="C8">
        <v>-39</v>
      </c>
    </row>
    <row spans="1:3" r="9">
      <c t="s" s="4" r="A9">
        <v>94</v>
      </c>
      <c t="n" s="7" r="B9">
        <v>-3376</v>
      </c>
      <c t="n" s="7" r="C9">
        <v>-54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64</v>
      </c>
    </row>
    <row spans="1:3" r="3">
      <c t="s" s="3" r="A3">
        <v>89</v>
      </c>
    </row>
    <row spans="1:3" r="4">
      <c t="s" s="4" r="A4">
        <v>96</v>
      </c>
      <c t="n" s="7" r="B4">
        <v>0</v>
      </c>
      <c t="n" s="7" r="C4">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36"/>
    <col customWidth="1" max="3" min="3" width="13"/>
    <col customWidth="1" max="4" min="4" width="27"/>
    <col customWidth="1" max="5" min="5" width="46"/>
    <col customWidth="1" max="6" min="6" width="20"/>
    <col customWidth="1" max="7" min="7" width="26"/>
    <col customWidth="1" max="8" min="8" width="10"/>
  </cols>
  <sheetData>
    <row spans="1:8" r="1">
      <c t="s" s="1" r="A1">
        <v>97</v>
      </c>
      <c t="s" s="2" r="B1">
        <v>98</v>
      </c>
      <c t="s" s="2" r="C1">
        <v>99</v>
      </c>
      <c t="s" s="2" r="D1">
        <v>100</v>
      </c>
      <c t="s" s="2" r="E1">
        <v>101</v>
      </c>
      <c t="s" s="2" r="F1">
        <v>102</v>
      </c>
      <c t="s" s="2" r="G1">
        <v>103</v>
      </c>
      <c t="s" s="2" r="H1">
        <v>104</v>
      </c>
    </row>
    <row spans="1:8" r="2">
      <c t="s" s="4" r="A2">
        <v>105</v>
      </c>
      <c t="n" s="7" r="B2">
        <v>29296</v>
      </c>
      <c t="n" s="7" r="D2">
        <v>172117</v>
      </c>
      <c t="n" s="7" r="E2">
        <v>3083</v>
      </c>
      <c t="n" s="7" r="F2">
        <v>-145904</v>
      </c>
      <c t="n" s="7" r="G2">
        <v>70</v>
      </c>
      <c t="n" s="7" r="H2">
        <v>29366</v>
      </c>
    </row>
    <row spans="1:8" r="3">
      <c t="s" s="4" r="A3">
        <v>106</v>
      </c>
      <c t="n" s="6" r="C3">
        <v>29052</v>
      </c>
    </row>
    <row spans="1:8" r="4">
      <c t="s" s="3" r="A4">
        <v>107</v>
      </c>
    </row>
    <row spans="1:8" r="5">
      <c t="s" s="4" r="A5">
        <v>108</v>
      </c>
      <c t="n" s="6" r="B5">
        <v>42</v>
      </c>
      <c t="n" s="6" r="D5">
        <v>42</v>
      </c>
      <c t="n" s="6" r="H5">
        <v>42</v>
      </c>
    </row>
    <row spans="1:8" r="6">
      <c t="s" s="3" r="A6">
        <v>109</v>
      </c>
    </row>
    <row spans="1:8" r="7">
      <c t="s" s="4" r="A7">
        <v>110</v>
      </c>
      <c t="n" s="6" r="B7">
        <v>-64</v>
      </c>
      <c t="n" s="6" r="E7">
        <v>-64</v>
      </c>
      <c t="n" s="6" r="H7">
        <v>-64</v>
      </c>
    </row>
    <row spans="1:8" r="8">
      <c t="s" s="4" r="A8">
        <v>81</v>
      </c>
      <c t="n" s="6" r="B8">
        <v>-3312</v>
      </c>
      <c t="n" s="6" r="F8">
        <v>-3312</v>
      </c>
      <c t="n" s="6" r="G8">
        <v>-3</v>
      </c>
      <c t="n" s="6" r="H8">
        <v>-3315</v>
      </c>
    </row>
    <row spans="1:8" r="9">
      <c t="s" s="4" r="A9">
        <v>111</v>
      </c>
      <c t="n" s="7" r="B9">
        <v>25962</v>
      </c>
      <c t="n" s="7" r="D9">
        <v>172159</v>
      </c>
      <c t="n" s="7" r="E9">
        <v>3019</v>
      </c>
      <c t="n" s="7" r="F9">
        <v>-149216</v>
      </c>
      <c t="n" s="7" r="G9">
        <v>67</v>
      </c>
      <c t="n" s="7" r="H9">
        <v>26029</v>
      </c>
    </row>
    <row spans="1:8" r="10">
      <c t="s" s="4" r="A10">
        <v>112</v>
      </c>
      <c t="n" s="6" r="C10">
        <v>2905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64</v>
      </c>
    </row>
    <row spans="1:3" r="3">
      <c t="s" s="3" r="A3">
        <v>114</v>
      </c>
    </row>
    <row spans="1:3" r="4">
      <c t="s" s="4" r="A4">
        <v>81</v>
      </c>
      <c t="n" s="7" r="B4">
        <v>-3315</v>
      </c>
      <c t="n" s="7" r="C4">
        <v>-4371</v>
      </c>
    </row>
    <row spans="1:3" r="5">
      <c t="s" s="3" r="A5">
        <v>115</v>
      </c>
    </row>
    <row spans="1:3" r="6">
      <c t="s" s="4" r="A6">
        <v>116</v>
      </c>
      <c t="n" s="6" r="B6">
        <v>1316</v>
      </c>
      <c t="n" s="6" r="C6">
        <v>1307</v>
      </c>
    </row>
    <row spans="1:3" r="7">
      <c t="s" s="4" r="A7">
        <v>117</v>
      </c>
      <c t="n" s="6" r="B7">
        <v>42</v>
      </c>
      <c t="n" s="6" r="C7">
        <v>447</v>
      </c>
    </row>
    <row spans="1:3" r="8">
      <c t="s" s="4" r="A8">
        <v>118</v>
      </c>
      <c t="n" s="6" r="B8">
        <v>452</v>
      </c>
      <c t="n" s="6" r="C8">
        <v>228</v>
      </c>
    </row>
    <row spans="1:3" r="9">
      <c t="s" s="4" r="A9">
        <v>75</v>
      </c>
      <c t="n" s="6" r="B9">
        <v>8</v>
      </c>
      <c t="n" s="6" r="C9">
        <v>35</v>
      </c>
    </row>
    <row spans="1:3" r="10">
      <c t="s" s="4" r="A10">
        <v>119</v>
      </c>
      <c t="n" s="6" r="C10">
        <v>5</v>
      </c>
    </row>
    <row spans="1:3" r="11">
      <c t="s" s="3" r="A11">
        <v>120</v>
      </c>
    </row>
    <row spans="1:3" r="12">
      <c t="s" s="4" r="A12">
        <v>121</v>
      </c>
      <c t="n" s="6" r="B12">
        <v>50</v>
      </c>
      <c t="n" s="6" r="C12">
        <v>34</v>
      </c>
    </row>
    <row spans="1:3" r="13">
      <c t="s" s="4" r="A13">
        <v>29</v>
      </c>
      <c t="n" s="6" r="B13">
        <v>269</v>
      </c>
      <c t="n" s="6" r="C13">
        <v>-71</v>
      </c>
    </row>
    <row spans="1:3" r="14">
      <c t="s" s="4" r="A14">
        <v>122</v>
      </c>
      <c t="n" s="6" r="B14">
        <v>-146</v>
      </c>
      <c t="n" s="6" r="C14">
        <v>240</v>
      </c>
    </row>
    <row spans="1:3" r="15">
      <c t="s" s="4" r="A15">
        <v>40</v>
      </c>
      <c t="n" s="6" r="B15">
        <v>371</v>
      </c>
      <c t="n" s="6" r="C15">
        <v>-644</v>
      </c>
    </row>
    <row spans="1:3" r="16">
      <c t="s" s="4" r="A16">
        <v>41</v>
      </c>
      <c t="n" s="6" r="B16">
        <v>390</v>
      </c>
      <c t="n" s="6" r="C16">
        <v>117</v>
      </c>
    </row>
    <row spans="1:3" r="17">
      <c t="s" s="4" r="A17">
        <v>123</v>
      </c>
      <c t="n" s="6" r="B17">
        <v>-563</v>
      </c>
      <c t="n" s="6" r="C17">
        <v>-2673</v>
      </c>
    </row>
    <row spans="1:3" r="18">
      <c t="s" s="3" r="A18">
        <v>124</v>
      </c>
    </row>
    <row spans="1:3" r="19">
      <c t="s" s="4" r="A19">
        <v>125</v>
      </c>
      <c t="n" s="6" r="B19">
        <v>-341</v>
      </c>
      <c t="n" s="6" r="C19">
        <v>-601</v>
      </c>
    </row>
    <row spans="1:3" r="20">
      <c t="s" s="4" r="A20">
        <v>126</v>
      </c>
      <c t="n" s="6" r="B20">
        <v>-20</v>
      </c>
      <c t="n" s="6" r="C20">
        <v>-15</v>
      </c>
    </row>
    <row spans="1:3" r="21">
      <c t="s" s="4" r="A21">
        <v>127</v>
      </c>
      <c t="n" s="6" r="C21">
        <v>4</v>
      </c>
    </row>
    <row spans="1:3" r="22">
      <c t="s" s="4" r="A22">
        <v>128</v>
      </c>
      <c t="n" s="6" r="B22">
        <v>-361</v>
      </c>
      <c t="n" s="6" r="C22">
        <v>-612</v>
      </c>
    </row>
    <row spans="1:3" r="23">
      <c t="s" s="3" r="A23">
        <v>129</v>
      </c>
    </row>
    <row spans="1:3" r="24">
      <c t="s" s="4" r="A24">
        <v>130</v>
      </c>
      <c t="n" s="6" r="B24">
        <v>-437</v>
      </c>
      <c t="n" s="6" r="C24">
        <v>-469</v>
      </c>
    </row>
    <row spans="1:3" r="25">
      <c t="s" s="4" r="A25">
        <v>131</v>
      </c>
      <c t="n" s="6" r="B25">
        <v>-437</v>
      </c>
      <c t="n" s="6" r="C25">
        <v>-469</v>
      </c>
    </row>
    <row spans="1:3" r="26">
      <c t="s" s="4" r="A26">
        <v>132</v>
      </c>
      <c t="n" s="6" r="B26">
        <v>22</v>
      </c>
      <c t="n" s="6" r="C26">
        <v>-172</v>
      </c>
    </row>
    <row spans="1:3" r="27">
      <c t="s" s="4" r="A27">
        <v>133</v>
      </c>
      <c t="n" s="6" r="B27">
        <v>-1339</v>
      </c>
      <c t="n" s="6" r="C27">
        <v>-3926</v>
      </c>
    </row>
    <row spans="1:3" r="28">
      <c t="s" s="4" r="A28">
        <v>134</v>
      </c>
      <c t="n" s="6" r="B28">
        <v>4808</v>
      </c>
      <c t="n" s="6" r="C28">
        <v>12649</v>
      </c>
    </row>
    <row spans="1:3" r="29">
      <c t="s" s="4" r="A29">
        <v>135</v>
      </c>
      <c t="n" s="6" r="B29">
        <v>3469</v>
      </c>
      <c t="n" s="6" r="C29">
        <v>8723</v>
      </c>
    </row>
    <row spans="1:3" r="30">
      <c t="s" s="3" r="A30">
        <v>136</v>
      </c>
    </row>
    <row spans="1:3" r="31">
      <c t="s" s="4" r="A31">
        <v>137</v>
      </c>
      <c t="n" s="7" r="B31">
        <v>260</v>
      </c>
      <c t="n" s="6" r="C31">
        <v>407</v>
      </c>
    </row>
    <row spans="1:3" r="32">
      <c t="s" s="4" r="A32">
        <v>138</v>
      </c>
      <c t="n" s="7" r="C32">
        <v>4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139</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usiness</vt:lpstr>
      <vt:lpstr>Summary of Significant Accounti</vt:lpstr>
      <vt:lpstr>Balance Sheet Components</vt:lpstr>
      <vt:lpstr>Investments in Unconsolidated E</vt:lpstr>
      <vt:lpstr>Commitments and Contingencies</vt:lpstr>
      <vt:lpstr>Stock-based Compensation</vt:lpstr>
      <vt:lpstr>Net Loss Per Share of Common St</vt:lpstr>
      <vt:lpstr>Income Taxes</vt:lpstr>
      <vt:lpstr>Subsequent Events</vt:lpstr>
      <vt:lpstr>Summary of Significant Accoun18</vt:lpstr>
      <vt:lpstr>Summary of Significant Accoun19</vt:lpstr>
      <vt:lpstr>Balance Sheet Components (Table</vt:lpstr>
      <vt:lpstr>Investments in Unconsolidated21</vt:lpstr>
      <vt:lpstr>Commitments and Contingencies (</vt:lpstr>
      <vt:lpstr>Stock-based Compensation (Table</vt:lpstr>
      <vt:lpstr>Net Loss Per Share of Common 24</vt:lpstr>
      <vt:lpstr>Income Taxes (Tables)</vt:lpstr>
      <vt:lpstr>Business (Details)</vt:lpstr>
      <vt:lpstr>Summary of Significant Accoun27</vt:lpstr>
      <vt:lpstr>Summary of Significant Accoun28</vt:lpstr>
      <vt:lpstr>Balance Sheet Components (Detai</vt:lpstr>
      <vt:lpstr>Balance Sheet Components (Det30</vt:lpstr>
      <vt:lpstr>Investments in Unconsolidated31</vt:lpstr>
      <vt:lpstr>Commitments and Contingencies32</vt:lpstr>
      <vt:lpstr>Stock-based Compensation (Detai</vt:lpstr>
      <vt:lpstr>Net Loss Per Share of Common 34</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06:04:58Z</dcterms:created>
  <dcterms:modified xmlns:dcterms="http://purl.org/dc/terms/" xmlns:xsi="http://www.w3.org/2001/XMLSchema-instance" xsi:type="dcterms:W3CDTF">2016-01-13T06:04:58Z</dcterms:modified>
  <dc:title xmlns:dc="http://purl.org/dc/elements/1.1/">Untitled</dc:title>
  <dc:description xmlns:dc="http://purl.org/dc/elements/1.1/"/>
  <dc:subject xmlns:dc="http://purl.org/dc/elements/1.1/"/>
  <cp:keywords/>
  <cp:category/>
</cp:coreProperties>
</file>